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Discontinued Operations and Dis" sheetId="15" state="visible" r:id="rId15"/>
    <sheet xmlns:r="http://schemas.openxmlformats.org/officeDocument/2006/relationships" name="Common and Preferred Stock"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Cash and Restricted Cash (Table"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Notes Payable and Other Debt (T" sheetId="28" state="visible" r:id="rId28"/>
    <sheet xmlns:r="http://schemas.openxmlformats.org/officeDocument/2006/relationships" name="Discontinued Operations and D_2" sheetId="29" state="visible" r:id="rId29"/>
    <sheet xmlns:r="http://schemas.openxmlformats.org/officeDocument/2006/relationships" name="Stock Based Compensation (Table"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Liquidity - Additional Informat" sheetId="34" state="visible" r:id="rId34"/>
    <sheet xmlns:r="http://schemas.openxmlformats.org/officeDocument/2006/relationships" name="Cash and Restricted Cash - Sche" sheetId="35" state="visible" r:id="rId35"/>
    <sheet xmlns:r="http://schemas.openxmlformats.org/officeDocument/2006/relationships" name="Property and Equipment - Schedu" sheetId="36" state="visible" r:id="rId36"/>
    <sheet xmlns:r="http://schemas.openxmlformats.org/officeDocument/2006/relationships" name="Property and Equipment - Sche_2"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Leases - Operating Leases - Add" sheetId="42" state="visible" r:id="rId42"/>
    <sheet xmlns:r="http://schemas.openxmlformats.org/officeDocument/2006/relationships" name="Leases - Subleased Facilities -"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Leases - Leased and Subleased F" sheetId="46" state="visible" r:id="rId46"/>
    <sheet xmlns:r="http://schemas.openxmlformats.org/officeDocument/2006/relationships" name="Leases - Schedule of Future M_3" sheetId="47" state="visible" r:id="rId47"/>
    <sheet xmlns:r="http://schemas.openxmlformats.org/officeDocument/2006/relationships" name="Accrued Expenses - Schedule of " sheetId="48" state="visible" r:id="rId48"/>
    <sheet xmlns:r="http://schemas.openxmlformats.org/officeDocument/2006/relationships" name="Notes Payable and Other Debt - " sheetId="49" state="visible" r:id="rId49"/>
    <sheet xmlns:r="http://schemas.openxmlformats.org/officeDocument/2006/relationships" name="Notes Payable and Other Debt _2" sheetId="50" state="visible" r:id="rId50"/>
    <sheet xmlns:r="http://schemas.openxmlformats.org/officeDocument/2006/relationships" name="Notes Payable and Other Debt _3" sheetId="51" state="visible" r:id="rId51"/>
    <sheet xmlns:r="http://schemas.openxmlformats.org/officeDocument/2006/relationships" name="Notes Payable and Other Debt _4" sheetId="52" state="visible" r:id="rId52"/>
    <sheet xmlns:r="http://schemas.openxmlformats.org/officeDocument/2006/relationships" name="Notes Payable and Other Debt _5" sheetId="53" state="visible" r:id="rId53"/>
    <sheet xmlns:r="http://schemas.openxmlformats.org/officeDocument/2006/relationships" name="Notes Payable and Other Debt _6" sheetId="54" state="visible" r:id="rId54"/>
    <sheet xmlns:r="http://schemas.openxmlformats.org/officeDocument/2006/relationships" name="Discontinued Operations and D_3" sheetId="55" state="visible" r:id="rId55"/>
    <sheet xmlns:r="http://schemas.openxmlformats.org/officeDocument/2006/relationships" name="Discontinued Operations and D_4" sheetId="56" state="visible" r:id="rId56"/>
    <sheet xmlns:r="http://schemas.openxmlformats.org/officeDocument/2006/relationships" name="Common and Preferred Stock - Ad" sheetId="57" state="visible" r:id="rId57"/>
    <sheet xmlns:r="http://schemas.openxmlformats.org/officeDocument/2006/relationships" name="Stock Based Compensation - Summ" sheetId="58" state="visible" r:id="rId58"/>
    <sheet xmlns:r="http://schemas.openxmlformats.org/officeDocument/2006/relationships" name="Stock Based Compensation - Addi" sheetId="59" state="visible" r:id="rId59"/>
    <sheet xmlns:r="http://schemas.openxmlformats.org/officeDocument/2006/relationships" name="Stock Based Compensation - Su_2"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7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REGIONAL HEALTH PROPERTIES, INC.</t>
        </is>
      </c>
    </row>
    <row r="5">
      <c r="A5" s="4" t="inlineStr">
        <is>
          <t>Entity Central Index Key</t>
        </is>
      </c>
      <c r="B5" s="4" t="inlineStr">
        <is>
          <t>000100472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1688219</v>
      </c>
    </row>
    <row r="12">
      <c r="A12" s="4" t="inlineStr">
        <is>
          <t>Document Fiscal Year Focus</t>
        </is>
      </c>
      <c r="B12" s="4" t="inlineStr">
        <is>
          <t>2020</t>
        </is>
      </c>
    </row>
    <row r="13">
      <c r="A13" s="4" t="inlineStr">
        <is>
          <t>Document Fiscal Period Focus</t>
        </is>
      </c>
      <c r="B13" s="4" t="inlineStr">
        <is>
          <t>Q2</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3135</t>
        </is>
      </c>
    </row>
    <row r="19">
      <c r="A19" s="4" t="inlineStr">
        <is>
          <t>Entity Tax Identification Number</t>
        </is>
      </c>
      <c r="B19" s="4" t="inlineStr">
        <is>
          <t>81-5166048</t>
        </is>
      </c>
    </row>
    <row r="20">
      <c r="A20" s="4" t="inlineStr">
        <is>
          <t>Entity Address, Address Line One</t>
        </is>
      </c>
      <c r="B20" s="4" t="inlineStr">
        <is>
          <t>454 Satellite Boulevard NW</t>
        </is>
      </c>
    </row>
    <row r="21">
      <c r="A21" s="4" t="inlineStr">
        <is>
          <t>Entity Address, Address Line Two</t>
        </is>
      </c>
      <c r="B21" s="4" t="inlineStr">
        <is>
          <t>Suite 100</t>
        </is>
      </c>
    </row>
    <row r="22">
      <c r="A22" s="4" t="inlineStr">
        <is>
          <t>Entity Address, City or Town</t>
        </is>
      </c>
      <c r="B22" s="4" t="inlineStr">
        <is>
          <t>Suwanee</t>
        </is>
      </c>
    </row>
    <row r="23">
      <c r="A23" s="4" t="inlineStr">
        <is>
          <t>Entity Address, State or Province</t>
        </is>
      </c>
      <c r="B23" s="4" t="inlineStr">
        <is>
          <t>GA</t>
        </is>
      </c>
    </row>
    <row r="24">
      <c r="A24" s="4" t="inlineStr">
        <is>
          <t>Entity Address, Postal Zip Code</t>
        </is>
      </c>
      <c r="B24" s="4" t="inlineStr">
        <is>
          <t>30024</t>
        </is>
      </c>
    </row>
    <row r="25">
      <c r="A25" s="4" t="inlineStr">
        <is>
          <t>City Area Code</t>
        </is>
      </c>
      <c r="B25" s="4" t="inlineStr">
        <is>
          <t>678</t>
        </is>
      </c>
    </row>
    <row r="26">
      <c r="A26" s="4" t="inlineStr">
        <is>
          <t>Local Phone Number</t>
        </is>
      </c>
      <c r="B26" s="4" t="inlineStr">
        <is>
          <t>869-5116</t>
        </is>
      </c>
    </row>
    <row r="27">
      <c r="A27" s="4" t="inlineStr">
        <is>
          <t>Entity Incorporation, State or Country Code</t>
        </is>
      </c>
      <c r="B27" s="4" t="inlineStr">
        <is>
          <t>GA</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Stock</t>
        </is>
      </c>
    </row>
    <row r="32">
      <c r="A32" s="3" t="inlineStr">
        <is>
          <t>Document Information [Line Items]</t>
        </is>
      </c>
    </row>
    <row r="33">
      <c r="A33" s="4" t="inlineStr">
        <is>
          <t>Trading Symbol</t>
        </is>
      </c>
      <c r="B33" s="4" t="inlineStr">
        <is>
          <t>RHE</t>
        </is>
      </c>
    </row>
    <row r="34">
      <c r="A34" s="4" t="inlineStr">
        <is>
          <t>Security Exchange Name</t>
        </is>
      </c>
      <c r="B34" s="4" t="inlineStr">
        <is>
          <t>NYSEAMER</t>
        </is>
      </c>
    </row>
    <row r="35">
      <c r="A35" s="4" t="inlineStr">
        <is>
          <t>Title of 12(b) Security</t>
        </is>
      </c>
      <c r="B35" s="4" t="inlineStr">
        <is>
          <t>Common Stock, no par value</t>
        </is>
      </c>
    </row>
    <row r="36">
      <c r="A36" s="4" t="inlineStr">
        <is>
          <t>10.875% Series A Cumulative Redeemable Preferred Stock</t>
        </is>
      </c>
    </row>
    <row r="37">
      <c r="A37" s="3" t="inlineStr">
        <is>
          <t>Document Information [Line Items]</t>
        </is>
      </c>
    </row>
    <row r="38">
      <c r="A38" s="4" t="inlineStr">
        <is>
          <t>Trading Symbol</t>
        </is>
      </c>
      <c r="B38" s="4" t="inlineStr">
        <is>
          <t>RHE-PA</t>
        </is>
      </c>
    </row>
    <row r="39">
      <c r="A39" s="4" t="inlineStr">
        <is>
          <t>Security Exchange Name</t>
        </is>
      </c>
      <c r="B39" s="4" t="inlineStr">
        <is>
          <t>NYSEAMER</t>
        </is>
      </c>
    </row>
    <row r="40">
      <c r="A40" s="4" t="inlineStr">
        <is>
          <t>Title of 12(b) Security</t>
        </is>
      </c>
      <c r="B40" s="4" t="inlineStr">
        <is>
          <t>10.875% Series A Cumulative Redeemable 
Preferred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
PROPERTY AND EQUIPMENT The following table sets forth the Company’s property and equipment:
(Amounts in 000’s)
Estimated Useful Lives (Years)
June 30, 2020
December 31, 2019
Buildings and improvements
5-40
$
65,486
$
65,533
Equipment and computer related
2-10
5,384
5,601
Land
—
2,779
2,779
Construction in process
—
216
58
73,865
73,971
Less: accumulated depreciation and amortization
(20,337
)
(19,299
)
Property and equipment, net
$
53,528
$
54,672
The following table summarizes total depreciation and amortization expense for the three and six months ended June 30, 2020 and 2019:
Three Months Ended June 30,
Six Months Ended June 30,
(Amounts in 000’s)
2020
2019
2020
2019
Depreciation
$
544
$
604
$
1,094
$
1,335
Amortization
225
237
451
529
Total depreciation and amortization expense
$
769
$
841
$
1,545
$
1,8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NOTE 5 .
INTANGIBLE ASSETS AND GOODWILL Intangible assets consist of the following:
(Amounts in 000’s)
Bed licenses (included in property and equipment) (a)
Bed Licenses - Separable
Lease Rights
Total
Balances, December 31, 2019
Gross
$
14,276
$
2,471
$
4,758
$
21,505
Accumulated amortization
(3,339
)
—
(4,296
)
(7,635
)
Net carrying amount
$
10,937
$
2,471
$
462
$
13,870
Amortization expense
(207
)
—
(244
)
(451
)
Balances, June 30, 2020
Gross
14,276
2,471
4,758
21,505
Accumulated amortization
(3,546
)
—
(4,540
)
(8,086
)
Net carrying amount
$
10,730
$
2,471
$
218
$
13,419
(a)
Non-separable bed licenses are included in property and equipment as is the related accumulated amortization expense (see Note 4 – Property and Equipment The following table summarizes amortization expense for the three and six months ended June 30, 2020 and 2019:
Three Months Ended June 30,
Six Months Ended June 30,
(Amounts in 000’s)
2020
2019
2020
2019
Bed licenses
$
103
$
115
$
207
$
286
Lease rights
122
122
244
243
Total amortization expense
$
225
$
237
$
451
$
529
Expected amortization expense for all definite-lived intangibles for each of the years ended December 31 is as follows:
(Amounts in 000’s)
Bed Licenses
Lease Rights
2020 (a)
$
208
$
60
2021
414
24
2022
414
24
2023
414
23
2024
414
18
Thereafter
8,866
69
Total expected amortization expense
$
10,730
$
218
(a)
Estimated amortization expense for the year ending December 31, 2020, includes only amortization to be recorded after June 30, 2020. The following table summarizes the carrying amount of goodwill:
(Amounts in 000’s)
June 30, 2020
December 31, 2019
Goodwill - balances, December 31, prior year
$
1,585
$
2,105
Assets sold
—
(520
)
Net carrying amount
$
1,585
$
1,585
The Company does not amortize indefinite-lived intangibles, which consist of separable bed licenses and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
LEASES Operating Leases The Company leases nine skilled nursing facilities from unaffiliated owners under non-cancelable leases, all of which have rent escalation clauses and provisions requiring payment of real estate taxes, insurance and maintenance costs by the lessee. Each of the skilled nursing facilities that are leased by the Company are subleased to and operated by third-party tenants. The Company also leases certain office space located in Atlanta, Georgia and Suwanee, Georgia. The Atlanta office space is subleased to a third-party entity. As of June 30, 2020, the Company is in compliance with all operating lease financial covenants. Subleased Facilities The weighted average remaining lease term for our nine subleased facilities is 7.3 years. Covington Prime Lease. One of the Company’s facilities is leased under an agreement dated August 26, 2002, as subsequently amended (the “Covington Prime Lease”), by and between the Company and Covington Realty, LLC (“Covington”). On January 11, 2019, the Company and Covington entered into a forbearance agreement (the “Covington Forbearance Agreement”), whereby the Company and Covington agreed that: (i) the term of the lease shall be extended from April 30, 2025 until April 30, 2029 (the “Term”); (ii) the base rent was reduced by approximately $0.8 million over the remainder of the prior lease term; and (iii) the Company shall receive relief from approximately $0.5 million of outstanding lease amounts (the “Rent Due”) as of December 31, 2018. Without waiving any default by the Company or Covington’s rights and remedies, and subject to specified terms and conditions for so long as the Company or the Company’s subtenant are not in default under the lease and the sublease, as the case may be, Covington (including its subsidiaries, affiliates, successors and assigns) will forbear from pursuing its rights against the Company for so long as neither the Company nor its subtenant is not in default under the existing lease, as amended on January 11, 2019, or the new sublease, on the final day of the third, fourth and fifth years following the execution of the new sublease. Covington will release and forever quit claim specified portions of the Rent Due as follows: one-third at the end of year three of the new sublease, one-third at the end of year four of the new sublease, and one-third at the end of year five of the new sublease. The forbearance period under the Covington Forbearance Agreement shall terminate as of the expiration of the Term. At Covington’s option in its sole and absolute business discretion, the Covington Forbearance Agreement and the forbearance period thereunder can be terminated upon the occurrence of certain specified events such as, the Company files a petition for bankruptcy or takes advantage of any other debtor relief law, or an involuntary petition for bankruptcy is filed against the Company, or any other judicial action is taken with respect to the Company by any creditor of the Company or the Company breaches or defaults in performance of any covenant or agreement contained in the Covington Forbearance Agreement. Upon termination of the forbearance period under the Covington Forbearance Agreement, for any reason, Covington may take all steps it deems necessary or desirable to enforce its lease rights as permitted by law or equity Bonterra/Parkview Master Lease. The Company and certain of its subsidiaries terminated the Company’s lease and sublease of two skilled nursing facilities, an 115-bed skilled nursing facility located in East Point, Georgia and an 184-bed skilled nursing facility located in Atlanta, Georgia (the “Omega Facilities”), by mutual consent of the Company and the lessor (affiliate of Omega Healthcare) and the sublessees (affiliates of Wellington Health Services) of each of the Omega Facilities (the “Omega Lease Termination”). Prior to the Omega Lease Termination which was effective January 15, 2019, the Omega Facilities were leased under a single indivisible agreement (the “Bonterra/Parkview Master Lease”), which leases were due to expire August 2025 and which Omega Facilities the Company subleased to third party subtenants. Effective January 15, 2019, the Company’s leases for the Omega Facilities were terminated by mutual consent of the Company and the lessor of the Omega Facilities . Wellington . Two eight Wellington Subleases, which are due to expire August 31, 2027, relate to the Company’s 134-bed skilled nursing facility located in Thunderbolt, Georgia (the “Tara Facility”) and an 208-bed skilled nursing facility located in Powder Springs, Georgia (the “Powder Springs Facility”). 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der Springs Facility combined. Additionally the Company modified the annual rent escalator to 1% per year from the prior scheduled increase from 1% to 2% previously due to commence of the 1 st Future Minimum Lease Payments Future minimum lease payments for each of the next five years ending December 31, are as follows:
(Amounts in 000’s)
Future rental payments
Accretion of lease liability (1)
Operating lease obligation
2020 (2)
$
3,221
$
(74
)
$
3,147
2021
6,551
(520
)
6,031
2022
6,691
(1,002
)
5,689
2023
6,823
(1,465
)
5,358
2024
6,958
(1,912
)
5,046
Thereafter
19,832
(7,471
)
12,361
Total
$
50,076
$
(12,444
)
$
37,632
(1)
Weighted average discount rate 7.98%.
(2)
Estimated minimum lease payments for the year ending December 31, 2020 include only payments to be paid after June 30, 2020. Leased and Subleased Facilities to Third-Party Operators As of June 30, 2020, the Company leased or subleased 21 facilities (12 owned by the Company and nine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7.4 years. Aspire. On November 30, 2018, the Company subleased five facilities located in Ohio to affiliates (collectively, “Aspire Sublessees”) of Aspire Regional Partners, Inc. (“Aspire”) management, formerly affiliated with MSTC Development Inc., pursuant to separate sublease agreements (the “Aspire Subleases”), whereby the Aspire Sublessees took possession of, and commenced operating, the facilities (the “Aspire Facilities”) as subtenant. The Aspire Subleases became effective on December 1, 2018 and are structured as triple net leases. The Company agreed to indemnify Aspire against any and all liabilities imposed on them as arising from the former operator, capped at $8.0 million. The Company has assessed the fair value of the indemnity agreements as not material to the financial statements at June 30, 2020. Symmetry. Affiliates (the “Symmetry Tenants”) of Healthcare Management, LLC (“Symmetry” or “Symmetry Healthcare”) leased the following facilities from the Company, pursuant to separate lease agreements which expire in 2030 (the “Symmetry Leases”): (i) the Company’s 106-bed, skilled nursing facility located in Sylvia, North Carolina (the “Mountain Trace Facility”); (ii) the Company’s 96-bed, skilled nursing facility located in Sumter, South Carolina (the “Sumter Facility”); and (iii) the Company’s 84-bed, skilled nursing facility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On January 28, 2019, the Company reached a final agreement pursuant to an agreement signed on September 20, 2018, with the Symmetry Tenants with respect to the Symmetry Leases, pursuant to which the Symmetry Tenants agreed to a payment plan for the rent arrears and the Company agreed to a reduction in annualized rent of approximately $0.6 million, and waived approximately $0.2 million in rent arrears, upon which the Symmetry Tenants recommenced monthly rent payments of $0.1 million starting with the September 1, 2018 amounts due under the Symmetry Leases. There is no assurance that the Company will be able to obtain payment of all unpaid rents. During the year ended December 31, 2019,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The Vero Health Lease is for an initial term of 10 years, with renewal options, is structured as a triple net lease and rent for the Mountain Trace Facility is approximately $0.5 million per year, with an annual 2.5 % rent escalation clause. Peach Health. On June 18, 2016, the Company entered into a Master Sublease Agreement, as amended on March 30, 2018 (the “Peach Health Sublease”), with affiliates of Peach Health Group, LLC (“Peach Health”) (the affiliates collectively, “Peach Health Sublessee”), which provided that Peach Health Sublessee would take possession of and operate three facilities located in Georgia (the “Peach Facilities”) as subtenant. In connection with the Peach Health Sublease, the Company extended a line of credit to Peach Health Sublessee for up to $1.0 million for operations at the Peach Facilities (the “Peach Line”), with an initial interest rate of 13.5% per annum, which increases by 1% per annum. The Peach Line had a maturity date one year from the date of the first disbursement and is secured by a first priority security interest in Peach Health Sublessee’s assets and accounts receivable. On April 6, 2017, the Company modified certain terms of the Peach Line in connection with Peach Health Sublessee securing a $2.5 million revolving working capital loan from a third party lender (the “Peach Working Capital Facility”), subsequently capped at $1.75 million, which matured April 5, 2020. At June 30, 2020, approximately $1.3 million was outstanding on the Peach Line. Future minimum lease receivables, at June 30, 2020, from the Company’s facilities leased and subleased to third party tenants for each of the next five years ending December 31, are as follows:
(Amounts in 000's)
2020 (a)
$
7,907
2021
16,100
2022
17,273
2023
17,588
2024
17,448
Thereafter
53,319
Total
$
129,635
(a)
Estimated minimum lease receivables for the year ending December 31, 2020 include only payments to be paid after June 30, 2020. For further details regarding the Company’s leased and subleased facilities to third-party operators, including a full summary of the Company’s leases to third-parties and which comprise the future minimum lease receivables of the Company, see Part II, Item 8, “Financial Statements and Supplementary Data”, Note 7 - Leases – Acquisitions and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NOTE 7 .
ACCRUED EXPENSES Accrued expenses and other consist of the following:
(Amounts in 000’s)
June 30, 2020
December 31, 2019
Accrued employee benefits and payroll-related
$
211
$
239
Real estate and other taxes
783
883
Self-insured reserve (1)
266
453
Accrued interest
345
208
Unearned rental revenue
48
46
Other accrued expenses
827
784
Total accrued expenses
$
2,480
$
2,613
(1)
The Company self-insures against professional and general liability cases incurred prior to the Transition and uses a third party administrator and outside counsel to manage and defend the claims (see Note 12 -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6 Months Ended</t>
        </is>
      </c>
    </row>
    <row r="2">
      <c r="B2" s="2" t="inlineStr">
        <is>
          <t>Jun. 30, 2020</t>
        </is>
      </c>
    </row>
    <row r="3">
      <c r="A3" s="3" t="inlineStr">
        <is>
          <t>Debt Disclosure [Abstract]</t>
        </is>
      </c>
    </row>
    <row r="4">
      <c r="A4" s="4" t="inlineStr">
        <is>
          <t>Notes Payable and Other Debt</t>
        </is>
      </c>
      <c r="B4" s="4" t="inlineStr">
        <is>
          <t>NOTE 8 .
NOTES PAYABLE AND OTHER DEBT See Part II, Item 8, “Financial Statements and Supplementary Data”, – Notes Payable and Other Debt Notes payable and other debt consists of the following:
(Amounts in 000’s)
June 30, 2020
December 31, 2019
Senior debt—guaranteed by HUD
$
31,570
$
31,996
Senior debt—guaranteed by USDA
13,163
13,298
Senior debt—guaranteed by SBA
640
650
Senior debt—bonds
6,500
6,616
Senior debt—other mortgage indebtedness
3,705
3,777
Other debt
1,016
539
Subtotal
56,594
56,876
Deferred financing costs
(1,307
)
(1,364
)
Unamortized discount on bonds
(142
)
(149
)
Notes payable and other debt
$
55,145
$
55,363
The following is a detailed listing of the debt facilities that comprise each of the above categories:
(Amounts in 000’s)
Facility
Lender
Maturity
Interest Rate (a)
June 30, 2020
December 31, 2019
Senior debt - guaranteed by HUD (b)
The Pavilion Care Center
Orix Real Estate Capital
12/01/2027
Fixed
4.16
%
$
1,056
$
1,105
Hearth and Care of Greenfield
Orix Real Estate Capital
08/01/2038
Fixed
4.20
%
1,963
1,992
Woodland Manor
Midland State Bank
10/01/2044
Fixed
3.75
%
5,032
5,094
Glenvue
Midland State Bank
10/01/2044
Fixed
3.75
%
7,811
7,909
Autumn Breeze
KeyBank
01/01/2045
Fixed
3.65
%
6,791
6,876
Georgetown
Midland State Bank
10/01/2046
Fixed
2.98
%
3,437
3,480
Sumter Valley
KeyBank
01/01/2047
Fixed
3.70
%
5,480
5,540
Total
$
31,570
$
31,996
Senior debt - guaranteed by USDA (c)
Coosa (d)
Metro City
09/30/2035
Prime + 1.50%
5.50
%
5,149
5,212
Mountain Trace (e)
Community B&amp;T
02/24/2037
Prime + 1.75%
5.75
%
3,972
4,009
Southland (f)
Cadence Bank, NA
07/27/2036
Prime + 1.50%
6.00
%
4,042
4,077
Total
$
13,163
$
13,298
Senior debt - guaranteed by SBA (g)
Southland
Cadence Bank, NA
07/27/2036
Prime + 2.25%
5.50
%
640
650
Total
$
640
$
650
(a)
(b)
(c)
(d)
Pursuant to the CARES Act, the monthly principal and interest payments due May 1, 2020 through September 1, 2020 for the loan for that certain 122-bed skilled nursing facility commonly known as Coosa, located in Glencoe, Alabama, are deferred (a part of the “USDA Payment Program”). Monthly payments commencing October 1, 2020 will be applied to current interest, then deferred interest until the deferred interest is paid in full. Upon expiration of the deferral period, the payments will be re-amortized over the remaining term of the loan.
( e )
Pursuant to the CARES Act, the monthly principal and interest payments due May 1, 2020 through August 1, 2020 for the Mountain Trace facility loan are deferred. Monthly payments commencing September 1, 2020 will be applied to current interest, then deferred interest until the deferred interest is paid in full, payments will be re-amortized over the extended term of the loan.
(f)
Pursuant to the CARES Act, the monthly principal and interest payments due May 1, 2020 through October 1, 2020 for the loan for that certain 126-bed skilled nursing facility commonly known as Southland, located in Dublin, Georgia, are deferred (a part of the “USDA Payment Program”). Monthly payments will recommence November 1, 2020 and the payments will be re-amortized over the remaining term of the loan.
( g )
(Amounts in 000’s)
Facility
Lender
Maturity
Interest Rate (a)
June 30, 2020
December 31, 2019
Senior debt - bonds
Eaglewood Bonds Series A
City of Springfield, Ohio
05/01/2042
Fixed
7.65
%
$
6,379
$
6,379
Eaglewood Bonds Series B
City of Springfield, Ohio
05/01/2021
Fixed
8.50
%
121
237
Total
$
6,500
$
6,616
(a)
Represents cash interest rates as of June 30, 2020. The rates exclude amortization of deferred financing of approximately 0.15% per annum.
(Amounts in 000’s)
Facility
Lender
Maturity
Interest Rate (a)
June 30, 2020
December 31, 2019
Senior debt - other mortgage indebtedness
Meadowood
Exchange Bank of Alabama
05/01/2022
Fixed
4.50
%
3,705
3,777
Total
$
3,705
$
3,777
(a)
(Amounts in 000’s)
Lender
Maturity
Interest Rate
June 30, 2020
December 31, 2019
Other debt
First Insurance Funding
03/01/2021
Fixed
2.38
%
$
281
$
27
Key Bank
08/25/2021
Fixed
0.00
%
495
495
Greater Nevada Credit Union - PPP Loan
04/16/2022
Fixed
1.00
%
229
—
Marlin Covington Finance
03/11/2021
Fixed
20.17
%
11
17
Total
$
1,016
$
539
PPP Loan On June 29, 2020, the Company received the proceeds of a promissory note dated April 16, 2020 (the “PPP Loan Agreement”), entered into between Adcare Administrative Services, LLC (“Borrower”), a wholly owned subsidiary of the Company, and Greater Nevada Credit Union, as lender (the “Lender). Lender made this loan pursuant to the Paycheck Protection Program (the “PPP”), created by Section 1102 of the CARES Act and governed by the CARES Act, Section 7(a)(36) of the Small Business Act, any rules or guidance that has been issued by the SBA implementing the PPP and acting as guarantor, or any other applicable loan program requirements, as defined in 13 CFR § 120.10, as amended from time to time. Pursuant to the PPP Loan Agreement, the Lender made a loan to the Borrower with an aggregate principal amount of $228,700 (the “PPP Loan”), which is recorded in “Other debt, net” in the Company’s consolidated balance sheets. The maturity date of the PPP Loan is April 16, 2022, which is two years from the PPP Loan Agreement date. The interest accrues from the date of disbursement of the PPP Loan (the “Effective Date”). The PPP Loan bears interest at a fixed rate equal to one percent (1%) per annum and interest will accrue from the Effective Date. PPP Loan payments will be deferred for the first six months from the Effective Date. Subject to any PPP Loan forgiveness granted by the CARES Act, the Company will subsequently pay 18 fully amortized monthly consecutive principal and interest payments for all principal and all accrued interest not yet paid, with the first PPP Loan payment due on the date that is seven months after the Effective Date. The proceeds of the PPP Loan shall be used for the following purposes only: (i) payroll costs as defined by the CARES Act, (ii) costs related to the continuation of group health care benefits during periods of paid sick, medical, or family leave, and insurance premiums; (iii) mortgage interest payments, (iv) rent payments, (v) utility payments, (vi) interest payments on any other debt obligations incurred before February 15, 2020, and/or (vii) refinancing a SBA Economic Injury Disaster Loan made between January 31, 2020 and April 3, 2020. The PPP Loan and the related documentation contain customary events of default, including: (i) any representation or warranty made, or financial or other information provided, by the Borrower under the PPP Loan Agreement being false or misleading in any material respect; (ii) the failure by any Borrower to make required payments; (iii) the failure by the Borrower to perform or comply with certain agreements; and (iv) the dissolution or termination of Borrower's existence as a going business, the insolvency of Borrower, the appointment of a receiver for any part of Borrower's property, any assignment for the benefit of creditors, any type of creditor workout, or the commencement of any proceeding under any bankruptcy or insolvency laws by or against Borrower. Upon default, Lender may declare the entire unpaid principal balance under this Note and all accrued unpaid interest immediately due, and then Borrower will pay that amount. Lender may hire or pay someone else to help collect this Note if Borrower does not pay. Borrower will pay Lender that amount. This includes, subject to any limits under applicable law, Lender's attorneys' fees and Lender's legal expenses, whether or not there is a lawsuit, including attorneys' fees, expenses for bankruptcy proceedings (including efforts to modify or vacate any automatic stay or injunction), and appeals. Borrower also will pay any court costs, in addition to all other sums provided by law. Should Borrower default on the PPP Loan, SBA may be required to pay Lender under the SBA guarantee. SBA may then seek recovery of these funds from Borrower and Borrower may not claim or assert against SBA any immunities or defenses available under local law to defeat, modify or otherwise limit Borrower's obligation to repay to SBA any funds advanced by Lender to Borrower. If Borrower defaults on the SBA-guaranteed loan and SBA suffers a loss, the names of the small business will be referred for listing in the Credit Alert Verification Reporting System (CAIVRS) database, which may affect their edibility for further assistance. Pursuant to the CARES Act, the loan may be forgiven by the SBA. The amount of loan forgiveness is determined by and is subject to the sole approval of the SBA. The amount of loan forgiveness may be reduced if loan proceeds are spent inappropriately. To receive loan forgiveness, borrower must apply for loan forgiveness and provide documentation as requested by the SBA. There will be no loan forgiveness without Borrower’s submission of the proper application and documentation to Lender to include all SBA requirements. Not more than 25% of the amount forgiven can be attributable to non-payroll costs. No assurance can be provided that the Company will obtain forgiveness of the PPP Loan in whole or in part. Debt Covenant Compliance As of June 30, 2020, the Company had 18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June 30, 2020, the Company was not in default of any covenant requirements under its outstanding credit related instruments. Scheduled Maturities The schedule below summarizes for each of the next five years and thereafter, the scheduled gross maturities for the twelve months ended June 30 of the respective year:
For the twelve months ended June 30,
(Amounts in 000’s)*
2021
$
2,018
2022
5,835
2023
1,738
2024
1,821
2025
1,912
Thereafter
43,270
Subtotal
$
56,594
Less: unamortized discounts
(142
)
Less: deferred financing costs, net
(1,307
)
Total notes and other debt
$
55,145
*Excludes the impact of the USDA Payment Program, which suspends approximately $0.1 million in principal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6 Months Ended</t>
        </is>
      </c>
    </row>
    <row r="2">
      <c r="B2" s="2" t="inlineStr">
        <is>
          <t>Jun. 30, 2020</t>
        </is>
      </c>
    </row>
    <row r="3">
      <c r="A3" s="3" t="inlineStr">
        <is>
          <t>Discontinued Operations And Disposal Groups [Abstract]</t>
        </is>
      </c>
    </row>
    <row r="4">
      <c r="A4" s="4" t="inlineStr">
        <is>
          <t>Discontinued Operations and Dispositions</t>
        </is>
      </c>
      <c r="B4" s="4" t="inlineStr">
        <is>
          <t xml:space="preserve">NOTE 9 .
DISCONTINUED OPERATIONS AND DISPOSITIONS Discontinued Operations For discontinued operations, cost of services, primarily accruals or releases of over accruals for professional and general liability claims and bad debt expense are classified in the activities below. For a historical listing and description of the Company’s discontinued entities, see Part II, Item 8, “Financial Statements and Supplementary Data”, – Discontinued Operations The following table summarizes the activity of discontinued operations for the three and six months ended June 30, 2020 2019
Three Months Ended June 30,
Six Months Ended June 30,
(Amounts in 000’s)
2020
2019
2020
2019
Cost of services
$
(6
)
$
(132
)
$
31
$
(310
)
Net income (loss)
$
6
$
132
$
(31
)
$
310
The Company’s major classes of discontinued operation’s assets and liabilities included within the Company’s consolidated balance sheets at June 30, 2020 and December 31, 2019, respectively are: (i) “Accounts receivable, net of allowance” of $0.1 million and $0.1 million; (ii) “Accounts payable” of $2.7 million and $3.4 million; and (iii) “Accrued Expenses” of $0.8 million and $1.0 million. Dispositions For the three and six months ended June 30, 2020, the Company had no dispositions. Omega Effective January 15, 2019, the Company’s lease for the Omega Facilities, which leases were due to expire August 2025 and which Omega Facilities the Company subleased to third party subtenants, were terminated by mutual consent of the Company and the lessor of the Omega Facilities. In connection with the Omega Lease Termination, the Company transferred approximately $0.4 million of all its integral physical fixed assets in the Omega Facilities to the lessor and on January 28, 2019 and received from the lessor gross proceeds of approximately $1.5 million, consisting of (i) a termination fee in the amount of $1.2 million and (ii) approximately $0.3 million to satisfy other net amounts due to the Company under the leases. The Company paid $1.2 million of such Omega Lease Termination proceeds to Pinecone Realty Partners II, LLC (“Pinecone”) on January 28, 2019, as required by the forbearance agreement in effect at that time, to reimburse Pinecone for approximately $0.3 million of certain unpaid expenses and partially prepay $0.9 million of one Pinecone loan made to AdCare Property Holdings, LLC. The Omega Lease Termination contributed approximately $0.7 million income recorded in "Net loss attributable to Regional Health Properties, Inc. common stockholders" reported in the consolidated statement of operations for the period ended June 30, 2019. Held for Sale On April 15, 2019, the Company entered into a Purchase and Sale Agreement (the “PSA”) with affiliates of MED Healthcare Partners LLC (collectively “MED”), with respect to the four skilled nursing facilities owned by the Company outlined below. Subject to the terms of the PSA, the Company agreed to sell, and MED agreed to purchase, all of the Company’s right, title and interest in: (a) that certain 182-bed skilled nursing facility commonly known as Attalla Health &amp; Rehab, located in Attalla, Alabama; (b) that certain 100-bed skilled nursing facility commonly known as Healthcare at College Park, located in College Park, Georgia; (c) that certain 109-bed skilled nursing facility commonly known as Quail Creek Facility, located in Oklahoma City, Oklahoma; and (d) that certain 100-bed skilled nursing facility commonly known as Northwest Nursing Center, located in Oklahoma City, Oklahoma (the “Northwest Facility), (collectively, the “PSA Facilities”). In consideration therefor, MED agreed to pay to the Company the sum of approximately $28.5 million in cash. The disposition was completed in two parts (i) on August 1, 2019, when the Company received net proceeds of $0.4 million upon the repayment of the remaining Company’s three of four loans with Pinecone (the “Pinecone Credit Facility”), the Company’s loan with Congressional Bank (the “Quail Creek Credit Facility”) and associated expenses related to the transactions and (ii) on August 28, 2019, when the Company received net proceeds of $2.3 million upon the sale of the Northwest Facility. For additional information regarding the Company’s dispositions, see Note – 10 Acquisitions and Dispositions Discontinued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6 Months Ended</t>
        </is>
      </c>
    </row>
    <row r="2">
      <c r="B2" s="2" t="inlineStr">
        <is>
          <t>Jun. 30, 2020</t>
        </is>
      </c>
    </row>
    <row r="3">
      <c r="A3" s="3" t="inlineStr">
        <is>
          <t>Stockholders Equity Note [Abstract]</t>
        </is>
      </c>
    </row>
    <row r="4">
      <c r="A4" s="4" t="inlineStr">
        <is>
          <t>Common and Preferred Stock</t>
        </is>
      </c>
      <c r="B4" s="4" t="inlineStr">
        <is>
          <t>NOTE 10 .
COMMON AND PREFERRED STOCK Common Stock There were no dividends paid on the common stock during the three and six months ended June 30, 2020 and 2019. Preferred Stock No dividends were declared or paid on the Series A Preferred Stock for the three and six months ended June 30, 2020 and 2019. As of June 30, 2020, as a result of the suspension of the dividend payment on the Series A Preferred Stock commencing with the fourth quarter 2017 dividend period, the Company has $23.4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or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2 or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Charter. As of June 30, 2020, the Company had 2,811,535 shares of the Series A Preferred Stock issued and outstanding. The Company may, at its option, redeem the Series A Preferred Stock, in whole or in part, by paying $25.00 per share, plus any accrued and unpaid dividends to the redemption date. For historical information regarding the Series A Preferred Stock, the Company’s former “at-the-market” offering program and prior share repurchase programs, see Part II, Item 8, “Financial Statements and Supplementary Data”, Note 12 – Common and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0</t>
        </is>
      </c>
    </row>
    <row r="3">
      <c r="A3" s="3" t="inlineStr">
        <is>
          <t>Disclosure Of Compensation Related Costs Sharebased Payments [Abstract]</t>
        </is>
      </c>
    </row>
    <row r="4">
      <c r="A4" s="4" t="inlineStr">
        <is>
          <t>Stock Based Compensation</t>
        </is>
      </c>
      <c r="B4" s="4" t="inlineStr">
        <is>
          <t xml:space="preserve">NOTE 11 .
STOCK BASED COMPENSATION For the three and six months ended June 30, 2020 2019
Three Months Ended June 30,
Six Months Ended June 30,
(Amounts in 000’s)
2020
2019
2020
2019
Non-employee compensation:
Board restricted stock
$
12
$
21
$
24
$
48
Total stock-based compensation expense
$
12
$
21
$
24
$
48
Stock Incentive Plan The AdCare Health Systems, Inc. 2011 Stock Incentive Plan, as amended (the “2011 Stock Incentive Plan”), was assumed by Regional Health pursuant to the Merger. As a result of the Merger, all rights to acquire shares of AdCare common stock under any AdCare equity incentive compensation plan have been converted into rights to acquire Regional Health common stock pursuant to the terms of the equity incentive compensation plans and other related documents, if any. The 2011 Stock Incentive Plan expires March 28, 2021 and provides for a maximum of 168,950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June 30, 2020, the number of securities remaining available for future issuance is 19,421. In addition to the 2011 Stock Incentive Plan, the Company grants stock warrants to officers, directors, employees and certain consultants to the Company from time to time as determined by the Board and, when appropriate, the Compensation Committee. For the three and six months ended June 30, 2020 2019 Restricted Stock The following table summarizes the Company’s restricted stock activity for the six months ended June 30, 2020:
Number of Shares (000's)
Weighted Avg. Grant Date Fair Value
Unvested, December 31, 2019
29
$
4.63
Vested
(15
)
$
5.53
Unvested, June 30, 2020
14
$
3.60
For restricted stock unvested at June 30, 2020, $24,781 in compensation expense will be recognized over the next 0.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June 30, 2020, all of the Company’s facilities leased and subleased to third-party operators and managed for third-parties are certified by CMS and are operational. See Note 6 - Leases Legal Matters The Company is a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 As of June 30, 2020,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not be so covered. As of June 30, 2020, the Company is a defendant in 10 additional professional and general liability actions (including the two actions filed during the three months ended June 30, 2020 and described in the next paragraph). These 10 additional professional and general liability actions were commenced against the Company after the Transition,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on behalf of former patients of our current or prior tenant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During the three months ended June 30, 2020, the following two professional and general liability actions were filed against the Company.
•
On May 21, 2020, a medical negligence action was filed in the State Court of Chatham County, Georgia, by Anthony Bowman against affiliates of Peach Health and the Company, alleging wrongful death of a patient, at the facility known as Oceanside Health and Rehab operated by affiliates of Peach Health. The plaintiff is seeking unspecified compensatory damages for the actual losses and unspecified punitive damages. The Company is indemnified by affiliates of Peach Health in this action. The Company believes that this action lacks merit and the Company intends to take action most favorable to the Company. There is no guarantee that the Company will prevail in this action.
•
On June 1, 2020, a wrongful death action was filed in the State Court of Chatham County, Georgia, by Sandi Postle against affiliates of Peach Health and the Company, alleging the wrongful death of a patient at the facility known as Oceanside Health and Rehab operated by affiliates of Peach Health. The plaintiff is requesting an amount in excess of $10,000 for pain and suffering and damages and an unspecified amount of punitive damages. The Company is indemnified by affiliates of Peach Health in this action. The Company believes that this action lacks merit and the Company intends to take action most favorable to the Company. There is no guarantee that the Company will prevail in this action. During the three months ended June 30, 2020, one professional and general liability action was dismissed without prejudice as detailed below. On May 26, 2020, the United States District Court Eastern District of Arkansas Central Division the court dismissed without prejudice a complaint filed on January 30, 2020 by Robert E. Rack in the Circuit Court of Pulaski County, State of Arkansas, against Joseph and Rosie Schwartz (who controlled Skyline), a subsidiary of Regional, and CIBC Bancorp USA, Inc., on behalf of a deceased patient who received care at a facility known as the Woodland Hills facility located in Arkansas after the date of the Transition and after the sale of the facility to Skyline. The complaint alleged medical injury and improper care and treatment and that the Company is complicit in the medical injury and improper care because it sold the Woodland Hills facility to Skyline. The plaintiff was seeking unspecified compensatory damages for the actual losses and unspecified punitive damages. During the three months ended March 31, 2020, the Company settled one professional and general liability action. On January 29, 2020, the Company executed a settlement, in compromise of a complaint filed in the Circuit Court of Pulaski County, in the State of Arkansas, by a former patient at one of our facilities, against the Company on May 16, 2017. The plaintiff alleged medical negligence and injury. The settlement, in exchange for dismissal of the case with prejudice, is in the total amount of $40,000, to be paid in four monthly installments commencing February 2020. As of June 30, 2019, the Company was a defendant in a total of 16 professional and general liability actions, primarily commenced on behalf of six of our former patients and 10 of our current or prior tenant’s former patients. The Company established a self-insurance reserve for its professional and general liability claims, included within “Accrued expenses” in the Company’s consolidated balance sheets of $0.3 million and $0.5 million at June 30, 2020 and December 31, 2019, respectively. Additionally as of June 30, 2020 and December 31, 2019, $0.2 million and $0.3 million, respectively, was reserved for settlement amounts in “Accounts payable” in the Company’s consolidated balance sheets. For additional information regarding the Company’s self-insurance reserve, see Part II, Item 8, “Financial Statements and Supplementary Data”, – Commitments and Contingencies Ohio Attorney General Action. On January 15, 2020, Ohio Attorney General (the “OAG”) voluntarily dismissed with prejudice all claims pending against the Company, certain subsidiaries of the Company and certain other parties, in the action they filed on October 27, 2016, in the Court of Common Pleas, Franklin County, Ohio. The lawsuit alleged that defendants submitted improper Medicaid claims for independent laboratory services for glucose blood tests and capillary blood draws and further alleged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sought, among other things, triple the amount of damages proven at trial (plus interest) and not less than $5,000 and not more than $10,000 for each deceptive claim or falsification. As previously disclosed, the Company received a letter from the OAG in February 2014 offering to settle its claims against the defendants for improper Medicaid claims related to glucose blood tests and capillary blood draws for a payment of approximately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3 .
RELATED PARTY TRANSACTIONS McBride Matter During the three and six months ended June 30, 2019, the Company paid $39,082 and $78,165, respectively to Mr. McBride, the Company’s former Chief Executive Officer and a former director, pursuant to a settlement agreement. Rimland Matter On May 13, 2019, the Company entered into a Settlement Agreement and Mutual Release (the “Settlement Agreement”), with Allan J. Rimland, our former Chief Executive Officer, Chief Financial Officer, President and Director, who voluntarily resigned his employment effective October 17, 2017. Under the Settlement Agreement, the Company, among other things, and in lieu of any other rights or obligations under Mr. Rimland’s employment agreement, agreed to pay Mr. Rimland $85,000, a lump sum payment for a claimed breach of employment agreement and for certain compensation alleged to be due and owing in exchange for Mr. Rimland releasing the Company from all claims and liabilities, including those arising out of his employment and his employment agreement, with the Company (but excluding claims to enforce the provisions of the Settlement Agreement). The Settlement Agreement provided for two monthly payments of $25,000 paid by June 30, 2019, followed by three monthly payments of $11,667. The first payment was paid during July 2019 and the remaining two payments each month thereafter. For additional information regarding the Company’s related party transactions, see Note – 15 Subsequent Events –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Property and equipment, net</t>
        </is>
      </c>
      <c r="B3" s="6" t="n">
        <v>53528</v>
      </c>
      <c r="C3" s="6" t="n">
        <v>54672</v>
      </c>
    </row>
    <row r="4">
      <c r="A4" s="4" t="inlineStr">
        <is>
          <t>Cash</t>
        </is>
      </c>
      <c r="B4" s="5" t="n">
        <v>4295</v>
      </c>
      <c r="C4" s="5" t="n">
        <v>4383</v>
      </c>
    </row>
    <row r="5">
      <c r="A5" s="4" t="inlineStr">
        <is>
          <t>Restricted cash</t>
        </is>
      </c>
      <c r="B5" s="5" t="n">
        <v>2882</v>
      </c>
      <c r="C5" s="5" t="n">
        <v>3655</v>
      </c>
    </row>
    <row r="6">
      <c r="A6" s="4" t="inlineStr">
        <is>
          <t>Accounts receivable, net of allowance of $581 and $615</t>
        </is>
      </c>
      <c r="B6" s="5" t="n">
        <v>2183</v>
      </c>
      <c r="C6" s="5" t="n">
        <v>963</v>
      </c>
    </row>
    <row r="7">
      <c r="A7" s="4" t="inlineStr">
        <is>
          <t>Prepaid expenses and other</t>
        </is>
      </c>
      <c r="B7" s="5" t="n">
        <v>551</v>
      </c>
      <c r="C7" s="5" t="n">
        <v>249</v>
      </c>
    </row>
    <row r="8">
      <c r="A8" s="4" t="inlineStr">
        <is>
          <t>Notes receivable</t>
        </is>
      </c>
      <c r="B8" s="5" t="n">
        <v>817</v>
      </c>
      <c r="C8" s="5" t="n">
        <v>840</v>
      </c>
    </row>
    <row r="9">
      <c r="A9" s="4" t="inlineStr">
        <is>
          <t>Intangible assets - bed licenses</t>
        </is>
      </c>
      <c r="B9" s="5" t="n">
        <v>2471</v>
      </c>
      <c r="C9" s="5" t="n">
        <v>2471</v>
      </c>
    </row>
    <row r="10">
      <c r="A10" s="4" t="inlineStr">
        <is>
          <t>Intangible assets - lease rights, net</t>
        </is>
      </c>
      <c r="B10" s="5" t="n">
        <v>218</v>
      </c>
      <c r="C10" s="5" t="n">
        <v>462</v>
      </c>
    </row>
    <row r="11">
      <c r="A11" s="4" t="inlineStr">
        <is>
          <t>Right-of-use operating lease assets</t>
        </is>
      </c>
      <c r="B11" s="5" t="n">
        <v>35547</v>
      </c>
      <c r="C11" s="5" t="n">
        <v>37287</v>
      </c>
    </row>
    <row r="12">
      <c r="A12" s="4" t="inlineStr">
        <is>
          <t>Goodwill</t>
        </is>
      </c>
      <c r="B12" s="5" t="n">
        <v>1585</v>
      </c>
      <c r="C12" s="5" t="n">
        <v>1585</v>
      </c>
    </row>
    <row r="13">
      <c r="A13" s="4" t="inlineStr">
        <is>
          <t>Lease deposits and other deposits</t>
        </is>
      </c>
      <c r="B13" s="5" t="n">
        <v>517</v>
      </c>
      <c r="C13" s="5" t="n">
        <v>517</v>
      </c>
    </row>
    <row r="14">
      <c r="A14" s="4" t="inlineStr">
        <is>
          <t>Straight-line rent receivable</t>
        </is>
      </c>
      <c r="B14" s="5" t="n">
        <v>7205</v>
      </c>
      <c r="C14" s="5" t="n">
        <v>6674</v>
      </c>
    </row>
    <row r="15">
      <c r="A15" s="4" t="inlineStr">
        <is>
          <t>Total assets</t>
        </is>
      </c>
      <c r="B15" s="5" t="n">
        <v>111799</v>
      </c>
      <c r="C15" s="5" t="n">
        <v>113758</v>
      </c>
    </row>
    <row r="16">
      <c r="A16" s="3" t="inlineStr">
        <is>
          <t>LIABILITIES AND EQUITY</t>
        </is>
      </c>
    </row>
    <row r="17">
      <c r="A17" s="4" t="inlineStr">
        <is>
          <t>Senior debt, net</t>
        </is>
      </c>
      <c r="B17" s="5" t="n">
        <v>47812</v>
      </c>
      <c r="C17" s="5" t="n">
        <v>48415</v>
      </c>
    </row>
    <row r="18">
      <c r="A18" s="4" t="inlineStr">
        <is>
          <t>Bonds, net</t>
        </is>
      </c>
      <c r="B18" s="5" t="n">
        <v>6317</v>
      </c>
      <c r="C18" s="5" t="n">
        <v>6409</v>
      </c>
    </row>
    <row r="19">
      <c r="A19" s="4" t="inlineStr">
        <is>
          <t>Other debt, net</t>
        </is>
      </c>
      <c r="B19" s="5" t="n">
        <v>1016</v>
      </c>
      <c r="C19" s="5" t="n">
        <v>539</v>
      </c>
    </row>
    <row r="20">
      <c r="A20" s="4" t="inlineStr">
        <is>
          <t>Accounts payable</t>
        </is>
      </c>
      <c r="B20" s="5" t="n">
        <v>3038</v>
      </c>
      <c r="C20" s="5" t="n">
        <v>3699</v>
      </c>
    </row>
    <row r="21">
      <c r="A21" s="4" t="inlineStr">
        <is>
          <t>Accrued expenses</t>
        </is>
      </c>
      <c r="B21" s="5" t="n">
        <v>2480</v>
      </c>
      <c r="C21" s="5" t="n">
        <v>2613</v>
      </c>
    </row>
    <row r="22">
      <c r="A22" s="4" t="inlineStr">
        <is>
          <t>Operating lease obligation</t>
        </is>
      </c>
      <c r="B22" s="5" t="n">
        <v>37632</v>
      </c>
      <c r="C22" s="5" t="n">
        <v>39262</v>
      </c>
    </row>
    <row r="23">
      <c r="A23" s="4" t="inlineStr">
        <is>
          <t>Other liabilities</t>
        </is>
      </c>
      <c r="B23" s="5" t="n">
        <v>1339</v>
      </c>
      <c r="C23" s="5" t="n">
        <v>1078</v>
      </c>
    </row>
    <row r="24">
      <c r="A24" s="4" t="inlineStr">
        <is>
          <t>Total liabilities</t>
        </is>
      </c>
      <c r="B24" s="5" t="n">
        <v>99634</v>
      </c>
      <c r="C24" s="5" t="n">
        <v>102015</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and additional paid-in capital, no par value; 55,000 shares authorized; 1,688 issued and outstanding at June 30, 2020 and December 31, 2019</t>
        </is>
      </c>
      <c r="B27" s="5" t="n">
        <v>62016</v>
      </c>
      <c r="C27" s="5" t="n">
        <v>61992</v>
      </c>
    </row>
    <row r="28">
      <c r="A28" s="4" t="inlineStr">
        <is>
          <t>Preferred stock, no par value; 5,000 shares authorized; 2,812 shares issued and outstanding, redemption amount $70,288 at June 30, 2020 and December 31, 2019</t>
        </is>
      </c>
      <c r="B28" s="5" t="n">
        <v>62423</v>
      </c>
      <c r="C28" s="5" t="n">
        <v>62423</v>
      </c>
    </row>
    <row r="29">
      <c r="A29" s="4" t="inlineStr">
        <is>
          <t>Accumulated deficit</t>
        </is>
      </c>
      <c r="B29" s="5" t="n">
        <v>-112274</v>
      </c>
      <c r="C29" s="5" t="n">
        <v>-112672</v>
      </c>
    </row>
    <row r="30">
      <c r="A30" s="4" t="inlineStr">
        <is>
          <t>Total stockholders’ equity</t>
        </is>
      </c>
      <c r="B30" s="5" t="n">
        <v>12165</v>
      </c>
      <c r="C30" s="5" t="n">
        <v>11743</v>
      </c>
    </row>
    <row r="31">
      <c r="A31" s="4" t="inlineStr">
        <is>
          <t>Total liabilities and stockholders’ equity</t>
        </is>
      </c>
      <c r="B31" s="6" t="n">
        <v>111799</v>
      </c>
      <c r="C31" s="6" t="n">
        <v>113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 4 .
SUBSEQUENT EVENTS The Company has evaluated all subsequent events through the date the consolidated financial statements were issued and filed with the SEC. Professional and General Liability On July 27, 2020, a wrongful death action was filed in the State Court of Chatham County, Georgia, by Jerold Kaplan against affiliates of Peach Health and the Company, alleging the wrongful death of a patient at the facility known as Oceanside Health and Rehab operated by affiliates of Peach Health. The plaintiff is requesting an amount in excess of $10,000 for pain and suffering and damages and an unspecified amount of punitive damages. The Company is indemnified by affiliates of Peach Health in this action. The Company believes that this action lacks merit and the Company intends to take action most favorable to the Company. There is no guarantee that the Company will prevail in this 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June 30, 2020, the Company owned, leased, or managed for third parties 24 facilities, primarily in the Southeast United States. Of the 24 facilities, the Company: (i) leased 10 skilled nursing facilities (which the Company owns), and subleased nine skilled nursing facilities (which the Company leases), to third-party tenants; (ii) leased two assisted living facilities (which the Company owns) to third-party tenants; and (iii) managed, on behalf of third-party owners, two skilled nursing facilities and one independent living facility.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 Summary of Significant Accounting Policies When used in this Quarterly Report on Form 10-Q (this “Quarterly Report”), unless otherwise specifically stated or the context otherwise requires, the terms:
•
“Board” or “Board of Directors” refers to the Board of Directors of AdCare with respect to the period prior to the Merger and to the Board of Directors of Regional Health with respect to the period after the Merger;
•
“common stock” refers to AdCare’s common stock with respect to the period prior to the Merger and to Regional Health’s common stock with respect to the period after the Merger;
•
“Series A Preferred Stock” refers to AdCare’s 10.875% Series A Cumulative Redeemable Preferred Stock with respect to the period prior to the Merger and to Regional Health’s 10.875% Series A Cumulative Redeemable Preferred Stock with respect to the period after the Merger; and
•
“Charter” refers to the Amended and Restated Articles of Incorporation of Regional Health.</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and six months ended June 30, 2020 and 2019 are not necessarily indicative of the results that may be expected for the fiscal year. The consolidated balance sheet at December 31, 2019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9, included in the Annual Report. See Part II, Item 8, “Financial Statements and Supplementary Data” , Summary of Significant Accounting Policies . </t>
        </is>
      </c>
    </row>
    <row r="6">
      <c r="A6" s="4" t="inlineStr">
        <is>
          <t>Risks and Uncertainties</t>
        </is>
      </c>
      <c r="B6" s="4" t="inlineStr">
        <is>
          <t>Risks and Uncertaintie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in the quarter ended June 30, 2020, and we expect it will continue to adversely affect our business in the quarter ending September 30, 2020 and beyond, for a variety of reasons, including those discussed below and elsewhere in this Quarterly Report. Our tenants’ operations have been, and we expect will continue to be, materially and adversely affected by the COVID-19 pandemic due to, among other things, decreased occupancy and increased operating costs (including costs due to the implementation of additional safety protocols and procedures, purchases of personal protective equipment, increased staffing to allow facilities to adhere to social distancing and infection control protocols, and premium pay and incentive pay for the staff), which may affect our tenants’ ability to make rental payments to us pursuant to their lease agreement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If our tenants are unable to make rental payments to us pursuant to their lease obligations, whether due to the tenants’ decrease in revenues or otherwise, then, in some cases, we may be forced to restructure tenants’ long-term rent obligations and may not be able to do so on terms that are as favorable to us as those currently in place. While the Company has received approximately 85% of its expected monthly rental receipts from tenants through July 31, 2020,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We also do not know the number of facilities that will ultimately experience widespread, high-cost outbreaks of COVID-19, and while we have requested reporting from operators of their numbers of case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t>
        </is>
      </c>
    </row>
    <row r="7">
      <c r="A7" s="4" t="inlineStr">
        <is>
          <t>Use of Estimates</t>
        </is>
      </c>
      <c r="B7"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8">
      <c r="A8" s="4" t="inlineStr">
        <is>
          <t>Revenue Recognition and Allowances</t>
        </is>
      </c>
      <c r="B8" s="4" t="inlineStr">
        <is>
          <t>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thus recognized only upon cash collection, and any accumulated straight-line rent receivable is thus reversed in the period in which the Company deems rent collection to no longer be probable. Rental revenues for one facility in North Carolina (until operator transition on March 1, 2019) was recorded on a cash basis during the three months ended March 31, 2019. For additional information with respect to such facilities, see Note 6 – .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t>
        </is>
      </c>
    </row>
    <row r="9">
      <c r="A9" s="4" t="inlineStr">
        <is>
          <t>Pre-Paid Expenses and Other</t>
        </is>
      </c>
      <c r="B9" s="4" t="inlineStr">
        <is>
          <t xml:space="preserve">Pre-Paid Expenses and Other As of June 30, 2020 and December 31, 2019, the Company had $0.5 million and $0.2 million, respectively, in pre-paid expenses and other, primarily for directors’ and officers’ insurance, NYSE American annual fees and mortgage insurance premiums. </t>
        </is>
      </c>
    </row>
    <row r="10">
      <c r="A10" s="4" t="inlineStr">
        <is>
          <t>Other Expenses, Net</t>
        </is>
      </c>
      <c r="B10" s="4" t="inlineStr">
        <is>
          <t>Other Expenses, Net The Company has retained professional services to assist with the restructure of the Company’s capital structure.</t>
        </is>
      </c>
    </row>
    <row r="11">
      <c r="A11" s="4" t="inlineStr">
        <is>
          <t>Leases and Leasehold Improvements</t>
        </is>
      </c>
      <c r="B11" s="4" t="inlineStr">
        <is>
          <t>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0,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for the three and six months ended June 30, 2020 and 2019:
Three Months Ended June 30,
For the Six Months Ended June 30,
(Amounts in 000’s)
2020
2019
2020
2019
Rental revenues
$
119
$
106
$
245
$
229
Other operating expenses
$
119
$
106
$
245
$
229
Additionally, we now expense certain leasing costs, other than leasing commissions, as they are incurred. Current GAAP provides for the deferral and amortization of such costs over the applicable lease term. Adoption of ASU 2016-02 Leases</t>
        </is>
      </c>
    </row>
    <row r="12">
      <c r="A12" s="4" t="inlineStr">
        <is>
          <t>Self-Insurance</t>
        </is>
      </c>
      <c r="B12" s="4" t="inlineStr">
        <is>
          <t>Self-Insurance The Company is self-insured against professional and general liability claims since it discontinued its healthcare operations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In addition, the Company maintains certain other insurance programs, including commercial general liability, property, casualty, directors’ and officers’ liability, crime and employment practices liability.</t>
        </is>
      </c>
    </row>
    <row r="13">
      <c r="A13" s="4" t="inlineStr">
        <is>
          <t>Extinguishment of Debt</t>
        </is>
      </c>
      <c r="B13" s="4" t="inlineStr">
        <is>
          <t xml:space="preserve">Extinguishment of Debt The Company recognizes extinguishment of debt when the criteria for a troubled debt restructure are not met and the change in </t>
        </is>
      </c>
    </row>
    <row r="14">
      <c r="A14" s="4" t="inlineStr">
        <is>
          <t>Earnings Per Share</t>
        </is>
      </c>
      <c r="B14"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June 30,
(Share amounts in 000’s)
2020
2019
Stock options
15
15
Warrants - employee
49
49
Warrants - non employee
9
36
Total anti-dilutive securities
73
100
The weighted average contractual terms in years for these securities, with no intrinsic value, are 3.9 years for the stock options and 3.5 years for the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0</t>
        </is>
      </c>
    </row>
    <row r="3">
      <c r="A3" s="3" t="inlineStr">
        <is>
          <t>Accounting Policies [Abstract]</t>
        </is>
      </c>
    </row>
    <row r="4">
      <c r="A4" s="4" t="inlineStr">
        <is>
          <t>Summary of Real Estate Tax Recognized on Consolidated Statements of Operations</t>
        </is>
      </c>
      <c r="B4" s="4" t="inlineStr">
        <is>
          <t>The following table summarizes real estate tax recognized on our consolidated statements of operations for the three and six months ended June 30, 2020 and 2019:
Three Months Ended June 30,
For the Six Months Ended June 30,
(Amounts in 000’s)
2020
2019
2020
2019
Rental revenues
$
119
$
106
$
245
$
229
Other operating expenses
$
119
$
106
$
245
$
229</t>
        </is>
      </c>
    </row>
    <row r="5">
      <c r="A5" s="4" t="inlineStr">
        <is>
          <t>Schedule of Securities Outstanding that were Excluded From the Computation, Prior to the Use of the Treasury Stock Method, Because They Would Have Been Anti-dilutive</t>
        </is>
      </c>
      <c r="B5" s="4" t="inlineStr">
        <is>
          <t>Securities outstanding that were excluded from the computation, because they would have been anti-dilutive were as follows:
June 30,
(Share amounts in 000’s)
2020
2019
Stock options
15
15
Warrants - employee
49
49
Warrants - non employee
9
36
Total anti-dilutive securities
73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6 Months Ended</t>
        </is>
      </c>
    </row>
    <row r="2">
      <c r="B2" s="2" t="inlineStr">
        <is>
          <t>Jun. 30, 2020</t>
        </is>
      </c>
    </row>
    <row r="3">
      <c r="A3" s="3" t="inlineStr">
        <is>
          <t>Restricted Cash And Investments [Abstract]</t>
        </is>
      </c>
    </row>
    <row r="4">
      <c r="A4" s="4" t="inlineStr">
        <is>
          <t>Schedule of Cash and Restricted Cash</t>
        </is>
      </c>
      <c r="B4" s="4" t="inlineStr">
        <is>
          <t>The following presents the Company's cash and restricted cash:
(Amounts in 000’s)
June 30, 2020
December 31, 2019
Cash
$
4,295
$
4,383
Restricted cash:
Cash collateral
66
124
HUD and other replacement reserves
1,650
2,251
Escrow deposits
849
963
Restricted investments for debt obligations
317
317
Total restricted cash
2,882
3,655
Total cash and restricted cash
$
7,177
$
8,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The following table sets forth the Company’s property and equipment:
(Amounts in 000’s)
Estimated Useful Lives (Years)
June 30, 2020
December 31, 2019
Buildings and improvements
5-40
$
65,486
$
65,533
Equipment and computer related
2-10
5,384
5,601
Land
—
2,779
2,779
Construction in process
—
216
58
73,865
73,971
Less: accumulated depreciation and amortization
(20,337
)
(19,299
)
Property and equipment, net
$
53,528
$
54,672
The following table summarizes total depreciation and amortization expense for the three and six months ended June 30, 2020 and 2019:
Three Months Ended June 30,
Six Months Ended June 30,
(Amounts in 000’s)
2020
2019
2020
2019
Depreciation
$
544
$
604
$
1,094
$
1,335
Amortization
225
237
451
529
Total depreciation and amortization expense
$
769
$
841
$
1,545
$
1,8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Intangible assets consist of the following:
(Amounts in 000’s)
Bed licenses (included in property and equipment) (a)
Bed Licenses - Separable
Lease Rights
Total
Balances, December 31, 2019
Gross
$
14,276
$
2,471
$
4,758
$
21,505
Accumulated amortization
(3,339
)
—
(4,296
)
(7,635
)
Net carrying amount
$
10,937
$
2,471
$
462
$
13,870
Amortization expense
(207
)
—
(244
)
(451
)
Balances, June 30, 2020
Gross
14,276
2,471
4,758
21,505
Accumulated amortization
(3,546
)
—
(4,540
)
(8,086
)
Net carrying amount
$
10,730
$
2,471
$
218
$
13,419
(a)
Non-separable bed licenses are included in property and equipment as is the related accumulated amortization expense (see Note 4 – Property and Equipment</t>
        </is>
      </c>
    </row>
    <row r="5">
      <c r="A5" s="4" t="inlineStr">
        <is>
          <t>Schedule of Total Amortization Expense</t>
        </is>
      </c>
      <c r="B5" s="4" t="inlineStr">
        <is>
          <t>The following table summarizes amortization expense for the three and six months ended June 30, 2020 and 2019:
Three Months Ended June 30,
Six Months Ended June 30,
(Amounts in 000’s)
2020
2019
2020
2019
Bed licenses
$
103
$
115
$
207
$
286
Lease rights
122
122
244
243
Total amortization expense
$
225
$
237
$
451
$
529</t>
        </is>
      </c>
    </row>
    <row r="6">
      <c r="A6" s="4" t="inlineStr">
        <is>
          <t>Schedule of Estimated Amortization Expense for All Definite Lived Intangibles</t>
        </is>
      </c>
      <c r="B6" s="4" t="inlineStr">
        <is>
          <t>Expected amortization expense for all definite-lived intangibles for each of the years ended December 31 is as follows:
(Amounts in 000’s)
Bed Licenses
Lease Rights
2020 (a)
$
208
$
60
2021
414
24
2022
414
24
2023
414
23
2024
414
18
Thereafter
8,866
69
Total expected amortization expense
$
10,730
$
218
(a)
Estimated amortization expense for the year ending December 31, 2020, includes only amortization to be recorded after June 30, 2020.</t>
        </is>
      </c>
    </row>
    <row r="7">
      <c r="A7" s="4" t="inlineStr">
        <is>
          <t>Summary of the Changes in the Carrying Amount of Goodwill</t>
        </is>
      </c>
      <c r="B7" s="4" t="inlineStr">
        <is>
          <t>The following table summarizes the carrying amount of goodwill:
(Amounts in 000’s)
June 30, 2020
December 31, 2019
Goodwill - balances, December 31, prior year
$
1,585
$
2,105
Assets sold
—
(520
)
Net carrying amount
$
1,585
$
1,5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t>
        </is>
      </c>
      <c r="B4" s="4" t="inlineStr">
        <is>
          <t xml:space="preserve">Future minimum lease payments for each of the next five years ending December 31, are as follows:
(Amounts in 000’s)
Future rental payments
Accretion of lease liability (1)
Operating lease obligation
2020 (2)
$
3,221
$
(74
)
$
3,147
2021
6,551
(520
)
6,031
2022
6,691
(1,002
)
5,689
2023
6,823
(1,465
)
5,358
2024
6,958
(1,912
)
5,046
Thereafter
19,832
(7,471
)
12,361
Total
$
50,076
$
(12,444
)
$
37,632
(1)
Weighted average discount rate 7.98%.
(2)
Estimated minimum lease payments for the year ending December 31, 2020 include only payments to be paid after June 30, 2020. </t>
        </is>
      </c>
    </row>
    <row r="5">
      <c r="A5" s="4" t="inlineStr">
        <is>
          <t>Schedule of Future Minimum Lease Receivables from Company's Facilities Leased and Subleased to Third Party Tenants</t>
        </is>
      </c>
      <c r="B5" s="4" t="inlineStr">
        <is>
          <t xml:space="preserve">Future minimum lease receivables, at June 30, 2020, from the Company’s facilities leased and subleased to third party tenants for each of the next five years ending December 31, are as follows:
(Amounts in 000's)
2020 (a)
$
7,907
2021
16,100
2022
17,273
2023
17,588
2024
17,448
Thereafter
53,319
Total
$
129,635
(a)
Estimated minimum lease receivables for the year ending December 31, 2020 include only payments to be paid after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and other consist of the following:
(Amounts in 000’s)
June 30, 2020
December 31, 2019
Accrued employee benefits and payroll-related
$
211
$
239
Real estate and other taxes
783
883
Self-insured reserve (1)
266
453
Accrued interest
345
208
Unearned rental revenue
48
46
Other accrued expenses
827
784
Total accrued expenses
$
2,480
$
2,613
(1)
The Company self-insures against professional and general liability cases incurred prior to the Transition and uses a third party administrator and outside counsel to manage and defend the claims (see Note 12 -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6 Months Ended</t>
        </is>
      </c>
    </row>
    <row r="2">
      <c r="B2" s="2" t="inlineStr">
        <is>
          <t>Jun. 30, 2020</t>
        </is>
      </c>
    </row>
    <row r="3">
      <c r="A3" s="3" t="inlineStr">
        <is>
          <t>Debt Disclosure [Abstract]</t>
        </is>
      </c>
    </row>
    <row r="4">
      <c r="A4" s="4" t="inlineStr">
        <is>
          <t>Schedule of Notes Payable and Other Debt</t>
        </is>
      </c>
      <c r="B4" s="4" t="inlineStr">
        <is>
          <t>Notes payable and other debt consists of the following:
(Amounts in 000’s)
June 30, 2020
December 31, 2019
Senior debt—guaranteed by HUD
$
31,570
$
31,996
Senior debt—guaranteed by USDA
13,163
13,298
Senior debt—guaranteed by SBA
640
650
Senior debt—bonds
6,500
6,616
Senior debt—other mortgage indebtedness
3,705
3,777
Other debt
1,016
539
Subtotal
56,594
56,876
Deferred financing costs
(1,307
)
(1,364
)
Unamortized discount on bonds
(142
)
(149
)
Notes payable and other debt
$
55,145
$
55,363
The following is a detailed listing of the debt facilities that comprise each of the above categories:
(Amounts in 000’s)
Facility
Lender
Maturity
Interest Rate (a)
June 30, 2020
December 31, 2019
Senior debt - guaranteed by HUD (b)
The Pavilion Care Center
Orix Real Estate Capital
12/01/2027
Fixed
4.16
%
$
1,056
$
1,105
Hearth and Care of Greenfield
Orix Real Estate Capital
08/01/2038
Fixed
4.20
%
1,963
1,992
Woodland Manor
Midland State Bank
10/01/2044
Fixed
3.75
%
5,032
5,094
Glenvue
Midland State Bank
10/01/2044
Fixed
3.75
%
7,811
7,909
Autumn Breeze
KeyBank
01/01/2045
Fixed
3.65
%
6,791
6,876
Georgetown
Midland State Bank
10/01/2046
Fixed
2.98
%
3,437
3,480
Sumter Valley
KeyBank
01/01/2047
Fixed
3.70
%
5,480
5,540
Total
$
31,570
$
31,996
Senior debt - guaranteed by USDA (c)
Coosa (d)
Metro City
09/30/2035
Prime + 1.50%
5.50
%
5,149
5,212
Mountain Trace (e)
Community B&amp;T
02/24/2037
Prime + 1.75%
5.75
%
3,972
4,009
Southland (f)
Cadence Bank, NA
07/27/2036
Prime + 1.50%
6.00
%
4,042
4,077
Total
$
13,163
$
13,298
Senior debt - guaranteed by SBA (g)
Southland
Cadence Bank, NA
07/27/2036
Prime + 2.25%
5.50
%
640
650
Total
$
640
$
650
(a)
(b)
(c)
(d)
Pursuant to the CARES Act, the monthly principal and interest payments due May 1, 2020 through September 1, 2020 for the loan for that certain 122-bed skilled nursing facility commonly known as Coosa, located in Glencoe, Alabama, are deferred (a part of the “USDA Payment Program”). Monthly payments commencing October 1, 2020 will be applied to current interest, then deferred interest until the deferred interest is paid in full. Upon expiration of the deferral period, the payments will be re-amortized over the remaining term of the loan.
( e )
Pursuant to the CARES Act, the monthly principal and interest payments due May 1, 2020 through August 1, 2020 for the Mountain Trace facility loan are deferred. Monthly payments commencing September 1, 2020 will be applied to current interest, then deferred interest until the deferred interest is paid in full, payments will be re-amortized over the extended term of the loan.
(f)
Pursuant to the CARES Act, the monthly principal and interest payments due May 1, 2020 through October 1, 2020 for the loan for that certain 126-bed skilled nursing facility commonly known as Southland, located in Dublin, Georgia, are deferred (a part of the “USDA Payment Program”). Monthly payments will recommence November 1, 2020 and the payments will be re-amortized over the remaining term of the loan.
( g )
(Amounts in 000’s)
Facility
Lender
Maturity
Interest Rate (a)
June 30, 2020
December 31, 2019
Senior debt - bonds
Eaglewood Bonds Series A
City of Springfield, Ohio
05/01/2042
Fixed
7.65
%
$
6,379
$
6,379
Eaglewood Bonds Series B
City of Springfield, Ohio
05/01/2021
Fixed
8.50
%
121
237
Total
$
6,500
$
6,616
(a)
Represents cash interest rates as of June 30, 2020. The rates exclude amortization of deferred financing of approximately 0.15% per annum.
(Amounts in 000’s)
Facility
Lender
Maturity
Interest Rate (a)
June 30, 2020
December 31, 2019
Senior debt - other mortgage indebtedness
Meadowood
Exchange Bank of Alabama
05/01/2022
Fixed
4.50
%
3,705
3,777
Total
$
3,705
$
3,777
(a)
(Amounts in 000’s)
Lender
Maturity
Interest Rate
June 30, 2020
December 31, 2019
Other debt
First Insurance Funding
03/01/2021
Fixed
2.38
%
$
281
$
27
Key Bank
08/25/2021
Fixed
0.00
%
495
495
Greater Nevada Credit Union - PPP Loan
04/16/2022
Fixed
1.00
%
229
—
Marlin Covington Finance
03/11/2021
Fixed
20.17
%
11
17
Total
$
1,016
$
539</t>
        </is>
      </c>
    </row>
    <row r="5">
      <c r="A5" s="4" t="inlineStr">
        <is>
          <t>Summary of the Scheduled Maturities</t>
        </is>
      </c>
      <c r="B5" s="4" t="inlineStr">
        <is>
          <t>The schedule below summarizes for each of the next five years and thereafter, the scheduled gross maturities for the twelve months ended June 30 of the respective year:
For the twelve months ended June 30,
(Amounts in 000’s)*
2021
$
2,018
2022
5,835
2023
1,738
2024
1,821
2025
1,912
Thereafter
43,270
Subtotal
$
56,594
Less: unamortized discounts
(142
)
Less: deferred financing costs, net
(1,307
)
Total notes and other debt
$
55,145
*Excludes the impact of the USDA Payment Program, which suspends approximately $0.1 million in principal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 (Tables)</t>
        </is>
      </c>
      <c r="B1" s="2" t="inlineStr">
        <is>
          <t>6 Months Ended</t>
        </is>
      </c>
    </row>
    <row r="2">
      <c r="B2" s="2" t="inlineStr">
        <is>
          <t>Jun. 30, 2020</t>
        </is>
      </c>
    </row>
    <row r="3">
      <c r="A3" s="3" t="inlineStr">
        <is>
          <t>Discontinued Operations And Disposal Groups [Abstract]</t>
        </is>
      </c>
    </row>
    <row r="4">
      <c r="A4" s="4" t="inlineStr">
        <is>
          <t>Summary of Activity of Discontinued Operations</t>
        </is>
      </c>
      <c r="B4" s="4" t="inlineStr">
        <is>
          <t>The following table summarizes the activity of discontinued operations for the three and six months ended June 30, 2020 2019
Three Months Ended June 30,
Six Months Ended June 30,
(Amounts in 000’s)
2020
2019
2020
2019
Cost of services
$
(6
)
$
(132
)
$
31
$
(310
)
Net income (loss)
$
6
$
132
$
(31
)
$
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t>
        </is>
      </c>
      <c r="B3" s="6" t="n">
        <v>581</v>
      </c>
      <c r="C3" s="6" t="n">
        <v>615</v>
      </c>
    </row>
    <row r="4">
      <c r="A4" s="4" t="inlineStr">
        <is>
          <t>Common stock and additional paid-in capital, par value</t>
        </is>
      </c>
      <c r="B4" s="6" t="n">
        <v>0</v>
      </c>
      <c r="C4" s="6" t="n">
        <v>0</v>
      </c>
    </row>
    <row r="5">
      <c r="A5" s="4" t="inlineStr">
        <is>
          <t>Common stock and additional paid-in capital, shares authorized</t>
        </is>
      </c>
      <c r="B5" s="5" t="n">
        <v>55000000</v>
      </c>
      <c r="C5" s="5" t="n">
        <v>55000000</v>
      </c>
    </row>
    <row r="6">
      <c r="A6" s="4" t="inlineStr">
        <is>
          <t>Common stock and additional paid-in capital, shares issued</t>
        </is>
      </c>
      <c r="B6" s="5" t="n">
        <v>1688000</v>
      </c>
      <c r="C6" s="5" t="n">
        <v>1688000</v>
      </c>
    </row>
    <row r="7">
      <c r="A7" s="4" t="inlineStr">
        <is>
          <t>Common stock and additional paid-in capital, shares outstanding</t>
        </is>
      </c>
      <c r="B7" s="5" t="n">
        <v>1688000</v>
      </c>
      <c r="C7" s="5" t="n">
        <v>1688000</v>
      </c>
    </row>
    <row r="8">
      <c r="A8" s="4" t="inlineStr">
        <is>
          <t>Preferred stock, par value</t>
        </is>
      </c>
      <c r="B8" s="6" t="n">
        <v>0</v>
      </c>
      <c r="C8" s="6" t="n">
        <v>0</v>
      </c>
    </row>
    <row r="9">
      <c r="A9" s="4" t="inlineStr">
        <is>
          <t>Preferred stock, shares authorized</t>
        </is>
      </c>
      <c r="B9" s="5" t="n">
        <v>5000000</v>
      </c>
      <c r="C9" s="5" t="n">
        <v>5000000</v>
      </c>
    </row>
    <row r="10">
      <c r="A10" s="4" t="inlineStr">
        <is>
          <t>Preferred stock, shares issued</t>
        </is>
      </c>
      <c r="B10" s="5" t="n">
        <v>2812000</v>
      </c>
      <c r="C10" s="5" t="n">
        <v>2812000</v>
      </c>
    </row>
    <row r="11">
      <c r="A11" s="4" t="inlineStr">
        <is>
          <t>Preferred stock, shares outstanding</t>
        </is>
      </c>
      <c r="B11" s="5" t="n">
        <v>2812000</v>
      </c>
      <c r="C11" s="5" t="n">
        <v>2812000</v>
      </c>
    </row>
    <row r="12">
      <c r="A12" s="4" t="inlineStr">
        <is>
          <t>Preferred stock, redemption amount</t>
        </is>
      </c>
      <c r="B12" s="6" t="n">
        <v>70288</v>
      </c>
      <c r="C12" s="6"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Recognized Stock Based Compensation</t>
        </is>
      </c>
      <c r="B4" s="4" t="inlineStr">
        <is>
          <t>For the three and six months ended June 30, 2020 2019
Three Months Ended June 30,
Six Months Ended June 30,
(Amounts in 000’s)
2020
2019
2020
2019
Non-employee compensation:
Board restricted stock
$
12
$
21
$
24
$
48
Total stock-based compensation expense
$
12
$
21
$
24
$
48</t>
        </is>
      </c>
    </row>
    <row r="5">
      <c r="A5" s="4" t="inlineStr">
        <is>
          <t>Summary of Company's Restricted Stock Activity</t>
        </is>
      </c>
      <c r="B5" s="4" t="inlineStr">
        <is>
          <t>The following table summarizes the Company’s restricted stock activity for the six months ended June 30, 2020:
Number of Shares (000's)
Weighted Avg. Grant Date Fair Value
Unvested, December 31, 2019
29
$
4.63
Vested
(15
)
$
5.53
Unvested, June 30, 2020
14
$
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9" customWidth="1" min="5" max="5"/>
    <col width="14" customWidth="1" min="6" max="6"/>
  </cols>
  <sheetData>
    <row r="1">
      <c r="A1" s="1" t="inlineStr">
        <is>
          <t>Organization and Significant Accounting Policies - Additional Information (Details)</t>
        </is>
      </c>
      <c r="B1" s="2" t="inlineStr">
        <is>
          <t>1 Months Ended</t>
        </is>
      </c>
      <c r="C1" s="2" t="inlineStr">
        <is>
          <t>6 Months Ended</t>
        </is>
      </c>
    </row>
    <row r="2">
      <c r="B2" s="2" t="inlineStr">
        <is>
          <t>Jul. 31, 2020</t>
        </is>
      </c>
      <c r="C2" s="2" t="inlineStr">
        <is>
          <t>Jun. 30, 2020USD ($)Facility</t>
        </is>
      </c>
      <c r="D2" s="2" t="inlineStr">
        <is>
          <t>Dec. 31, 2019USD ($)</t>
        </is>
      </c>
      <c r="E2" s="2" t="inlineStr">
        <is>
          <t>Mar. 31, 2019USD ($)Facility</t>
        </is>
      </c>
      <c r="F2" s="2" t="inlineStr">
        <is>
          <t>Jan. 01, 2019</t>
        </is>
      </c>
    </row>
    <row r="3">
      <c r="A3" s="3" t="inlineStr">
        <is>
          <t>Acquisition Policy</t>
        </is>
      </c>
    </row>
    <row r="4">
      <c r="A4" s="4" t="inlineStr">
        <is>
          <t>Number of facilities | Facility</t>
        </is>
      </c>
      <c r="C4" s="5" t="n">
        <v>24</v>
      </c>
    </row>
    <row r="5">
      <c r="A5" s="4" t="inlineStr">
        <is>
          <t>Number of sublease agreements executed, owned by company | Facility</t>
        </is>
      </c>
      <c r="C5" s="5" t="n">
        <v>10</v>
      </c>
    </row>
    <row r="6">
      <c r="A6" s="4" t="inlineStr">
        <is>
          <t>Number of sublease agreements executed, leased by company | Facility</t>
        </is>
      </c>
      <c r="C6" s="5" t="n">
        <v>9</v>
      </c>
    </row>
    <row r="7">
      <c r="A7" s="4" t="inlineStr">
        <is>
          <t>Number of assisted living facilities | Facility</t>
        </is>
      </c>
      <c r="C7" s="5" t="n">
        <v>2</v>
      </c>
    </row>
    <row r="8">
      <c r="A8" s="4" t="inlineStr">
        <is>
          <t>Number of managed skilled nursing facilities | Facility</t>
        </is>
      </c>
      <c r="C8" s="5" t="n">
        <v>2</v>
      </c>
    </row>
    <row r="9">
      <c r="A9" s="4" t="inlineStr">
        <is>
          <t>Number of managed Independent living facilities | Facility</t>
        </is>
      </c>
      <c r="C9" s="5" t="n">
        <v>1</v>
      </c>
    </row>
    <row r="10">
      <c r="A10" s="4" t="inlineStr">
        <is>
          <t>Expected monthly rental receipts from tenants</t>
        </is>
      </c>
      <c r="B10" s="4" t="inlineStr">
        <is>
          <t>85.00%</t>
        </is>
      </c>
    </row>
    <row r="11">
      <c r="A11" s="4" t="inlineStr">
        <is>
          <t>Maximum penalty for service contract nonperformance | $</t>
        </is>
      </c>
      <c r="C11" s="6" t="n">
        <v>50000000</v>
      </c>
    </row>
    <row r="12">
      <c r="A12" s="4" t="inlineStr">
        <is>
          <t>Accounts receivable, net of allowance | $</t>
        </is>
      </c>
      <c r="C12" s="5" t="n">
        <v>2200000</v>
      </c>
      <c r="D12" s="6" t="n">
        <v>1000000</v>
      </c>
    </row>
    <row r="13">
      <c r="A13" s="4" t="inlineStr">
        <is>
          <t>Prepaid expenses and other | $</t>
        </is>
      </c>
      <c r="C13" s="5" t="n">
        <v>500000</v>
      </c>
      <c r="D13" s="5" t="n">
        <v>200000</v>
      </c>
    </row>
    <row r="14">
      <c r="A14" s="4" t="inlineStr">
        <is>
          <t>Right-of-use assets | $</t>
        </is>
      </c>
      <c r="C14" s="5" t="n">
        <v>35547000</v>
      </c>
      <c r="D14" s="5" t="n">
        <v>37287000</v>
      </c>
      <c r="E14" s="6" t="n">
        <v>39800000</v>
      </c>
    </row>
    <row r="15">
      <c r="A15" s="4" t="inlineStr">
        <is>
          <t>Right-of-use lease liabilities | $</t>
        </is>
      </c>
      <c r="C15" s="6" t="n">
        <v>37632000</v>
      </c>
      <c r="D15" s="5" t="n">
        <v>39262000</v>
      </c>
      <c r="E15" s="6" t="n">
        <v>41500000</v>
      </c>
    </row>
    <row r="16">
      <c r="A16" s="4" t="inlineStr">
        <is>
          <t>Weighted average discount rate</t>
        </is>
      </c>
      <c r="C16" s="4" t="inlineStr">
        <is>
          <t>7.98%</t>
        </is>
      </c>
      <c r="F16" s="4" t="inlineStr">
        <is>
          <t>7.98%</t>
        </is>
      </c>
    </row>
    <row r="17">
      <c r="A17" s="4" t="inlineStr">
        <is>
          <t>Intrinsic Value | $</t>
        </is>
      </c>
      <c r="C17" s="6" t="n">
        <v>0</v>
      </c>
    </row>
    <row r="18">
      <c r="A18" s="4" t="inlineStr">
        <is>
          <t>Stock options</t>
        </is>
      </c>
    </row>
    <row r="19">
      <c r="A19" s="3" t="inlineStr">
        <is>
          <t>Acquisition Policy</t>
        </is>
      </c>
    </row>
    <row r="20">
      <c r="A20" s="4" t="inlineStr">
        <is>
          <t>Weighted average contractual terms</t>
        </is>
      </c>
      <c r="C20" s="4" t="inlineStr">
        <is>
          <t>3 years 10 months 24 days</t>
        </is>
      </c>
    </row>
    <row r="21">
      <c r="A21" s="4" t="inlineStr">
        <is>
          <t>Warrants</t>
        </is>
      </c>
    </row>
    <row r="22">
      <c r="A22" s="3" t="inlineStr">
        <is>
          <t>Acquisition Policy</t>
        </is>
      </c>
    </row>
    <row r="23">
      <c r="A23" s="4" t="inlineStr">
        <is>
          <t>Weighted average contractual terms</t>
        </is>
      </c>
      <c r="C23" s="4" t="inlineStr">
        <is>
          <t>3 years 6 months</t>
        </is>
      </c>
    </row>
    <row r="24">
      <c r="A24" s="4" t="inlineStr">
        <is>
          <t>Patient Care Receivables</t>
        </is>
      </c>
    </row>
    <row r="25">
      <c r="A25" s="3" t="inlineStr">
        <is>
          <t>Acquisition Policy</t>
        </is>
      </c>
    </row>
    <row r="26">
      <c r="A26" s="4" t="inlineStr">
        <is>
          <t>Receivables, estimated allowance for uncollectible accounts | $</t>
        </is>
      </c>
      <c r="C26" s="6" t="n">
        <v>600000</v>
      </c>
      <c r="D26" s="6" t="n">
        <v>600000</v>
      </c>
    </row>
    <row r="27">
      <c r="A27" s="4" t="inlineStr">
        <is>
          <t>North Carolina | Triple-Net Leased Properties</t>
        </is>
      </c>
    </row>
    <row r="28">
      <c r="A28" s="3" t="inlineStr">
        <is>
          <t>Acquisition Policy</t>
        </is>
      </c>
    </row>
    <row r="29">
      <c r="A29" s="4" t="inlineStr">
        <is>
          <t>Number of facilities for which rent revenues were recorded on cash basis | Facility</t>
        </is>
      </c>
      <c r="E29" s="5" t="n">
        <v>1</v>
      </c>
    </row>
    <row r="30">
      <c r="A30" s="4" t="inlineStr">
        <is>
          <t>Series A Preferred Stock</t>
        </is>
      </c>
    </row>
    <row r="31">
      <c r="A31" s="3" t="inlineStr">
        <is>
          <t>Acquisition Policy</t>
        </is>
      </c>
    </row>
    <row r="32">
      <c r="A32" s="4" t="inlineStr">
        <is>
          <t>Preferred stock, fixed interest rate (percentage)</t>
        </is>
      </c>
      <c r="C32" s="4" t="inlineStr">
        <is>
          <t>10.8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Real Estate Tax Recognized on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Rental revenues</t>
        </is>
      </c>
      <c r="B4" s="6" t="n">
        <v>119</v>
      </c>
      <c r="C4" s="6" t="n">
        <v>106</v>
      </c>
      <c r="D4" s="6" t="n">
        <v>245</v>
      </c>
      <c r="E4" s="6" t="n">
        <v>229</v>
      </c>
    </row>
    <row r="5">
      <c r="A5" s="4" t="inlineStr">
        <is>
          <t>Other operating expenses</t>
        </is>
      </c>
      <c r="B5" s="6" t="n">
        <v>119</v>
      </c>
      <c r="C5" s="6" t="n">
        <v>106</v>
      </c>
      <c r="D5" s="6" t="n">
        <v>245</v>
      </c>
      <c r="E5" s="6" t="n">
        <v>2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Details) - shares shares in Thousands</t>
        </is>
      </c>
      <c r="B1" s="2" t="inlineStr">
        <is>
          <t>6 Months Ended</t>
        </is>
      </c>
    </row>
    <row r="2">
      <c r="B2" s="2" t="inlineStr">
        <is>
          <t>Jun. 30, 2020</t>
        </is>
      </c>
      <c r="C2" s="2" t="inlineStr">
        <is>
          <t>Jun. 30, 2019</t>
        </is>
      </c>
    </row>
    <row r="3">
      <c r="A3" s="3" t="inlineStr">
        <is>
          <t>Anti-dilutive securities outstanding that were excluded from the computation</t>
        </is>
      </c>
    </row>
    <row r="4">
      <c r="A4" s="4" t="inlineStr">
        <is>
          <t>Antidilutive securities</t>
        </is>
      </c>
      <c r="B4" s="5" t="n">
        <v>73</v>
      </c>
      <c r="C4" s="5" t="n">
        <v>100</v>
      </c>
    </row>
    <row r="5">
      <c r="A5" s="4" t="inlineStr">
        <is>
          <t>Stock options</t>
        </is>
      </c>
    </row>
    <row r="6">
      <c r="A6" s="3" t="inlineStr">
        <is>
          <t>Anti-dilutive securities outstanding that were excluded from the computation</t>
        </is>
      </c>
    </row>
    <row r="7">
      <c r="A7" s="4" t="inlineStr">
        <is>
          <t>Antidilutive securities</t>
        </is>
      </c>
      <c r="B7" s="5" t="n">
        <v>15</v>
      </c>
      <c r="C7" s="5" t="n">
        <v>15</v>
      </c>
    </row>
    <row r="8">
      <c r="A8" s="4" t="inlineStr">
        <is>
          <t>Warrants - employee</t>
        </is>
      </c>
    </row>
    <row r="9">
      <c r="A9" s="3" t="inlineStr">
        <is>
          <t>Anti-dilutive securities outstanding that were excluded from the computation</t>
        </is>
      </c>
    </row>
    <row r="10">
      <c r="A10" s="4" t="inlineStr">
        <is>
          <t>Antidilutive securities</t>
        </is>
      </c>
      <c r="B10" s="5" t="n">
        <v>49</v>
      </c>
      <c r="C10" s="5" t="n">
        <v>49</v>
      </c>
    </row>
    <row r="11">
      <c r="A11" s="4" t="inlineStr">
        <is>
          <t>Warrants - non employee</t>
        </is>
      </c>
    </row>
    <row r="12">
      <c r="A12" s="3" t="inlineStr">
        <is>
          <t>Anti-dilutive securities outstanding that were excluded from the computation</t>
        </is>
      </c>
    </row>
    <row r="13">
      <c r="A13" s="4" t="inlineStr">
        <is>
          <t>Antidilutive securities</t>
        </is>
      </c>
      <c r="B13" s="5" t="n">
        <v>9</v>
      </c>
      <c r="C13" s="5" t="n">
        <v>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14" customWidth="1" min="3" max="3"/>
    <col width="39" customWidth="1" min="4" max="4"/>
    <col width="24" customWidth="1" min="5" max="5"/>
    <col width="29" customWidth="1" min="6" max="6"/>
    <col width="21" customWidth="1" min="7" max="7"/>
  </cols>
  <sheetData>
    <row r="1">
      <c r="A1" s="1" t="inlineStr">
        <is>
          <t>Liquidity - Additional Information (Details) $ / shares in Units, $ in Thousands</t>
        </is>
      </c>
      <c r="B1" s="2" t="inlineStr">
        <is>
          <t>Oct. 01, 2018$ / shares</t>
        </is>
      </c>
      <c r="C1" s="2" t="inlineStr">
        <is>
          <t>Jun. 08, 2018</t>
        </is>
      </c>
      <c r="D1" s="2" t="inlineStr">
        <is>
          <t>Jun. 30, 2020USD ($)Operator$ / shares</t>
        </is>
      </c>
      <c r="E1" s="2" t="inlineStr">
        <is>
          <t>Jun. 30, 2019$ / shares</t>
        </is>
      </c>
      <c r="F1" s="2" t="inlineStr">
        <is>
          <t>Jun. 30, 2020USD ($)Operator</t>
        </is>
      </c>
      <c r="G1" s="2" t="inlineStr">
        <is>
          <t>Jun. 30, 2019USD ($)</t>
        </is>
      </c>
    </row>
    <row r="2">
      <c r="A2" s="3" t="inlineStr">
        <is>
          <t>Management's plan for increasing liquidity</t>
        </is>
      </c>
    </row>
    <row r="3">
      <c r="A3" s="4" t="inlineStr">
        <is>
          <t>Unrestricted cash</t>
        </is>
      </c>
      <c r="D3" s="6" t="n">
        <v>4300</v>
      </c>
      <c r="F3" s="6" t="n">
        <v>4300</v>
      </c>
    </row>
    <row r="4">
      <c r="A4" s="4" t="inlineStr">
        <is>
          <t>Positive cash flow from continuing operations</t>
        </is>
      </c>
      <c r="F4" s="5" t="n">
        <v>820</v>
      </c>
      <c r="G4" s="6" t="n">
        <v>914</v>
      </c>
    </row>
    <row r="5">
      <c r="A5" s="4" t="inlineStr">
        <is>
          <t>Total indebtedness</t>
        </is>
      </c>
      <c r="D5" s="5" t="n">
        <v>55145</v>
      </c>
      <c r="F5" s="5" t="n">
        <v>55145</v>
      </c>
    </row>
    <row r="6">
      <c r="A6" s="4" t="inlineStr">
        <is>
          <t>Net of deferred financing and unamortized discounts, in indebtedness</t>
        </is>
      </c>
      <c r="D6" s="5" t="n">
        <v>1500</v>
      </c>
      <c r="F6" s="5" t="n">
        <v>1500</v>
      </c>
    </row>
    <row r="7">
      <c r="A7" s="4" t="inlineStr">
        <is>
          <t>Debt repayments of principal in next 12 months, amortization</t>
        </is>
      </c>
      <c r="D7" s="5" t="n">
        <v>2000</v>
      </c>
      <c r="F7" s="5" t="n">
        <v>2000</v>
      </c>
    </row>
    <row r="8">
      <c r="A8" s="4" t="inlineStr">
        <is>
          <t>Modest Payment Deferment Programs</t>
        </is>
      </c>
    </row>
    <row r="9">
      <c r="A9" s="3" t="inlineStr">
        <is>
          <t>Management's plan for increasing liquidity</t>
        </is>
      </c>
    </row>
    <row r="10">
      <c r="A10" s="4" t="inlineStr">
        <is>
          <t>Debt repayments of principal in next 12 months, amortization</t>
        </is>
      </c>
      <c r="D10" s="5" t="n">
        <v>100</v>
      </c>
      <c r="F10" s="5" t="n">
        <v>100</v>
      </c>
    </row>
    <row r="11">
      <c r="A11" s="4" t="inlineStr">
        <is>
          <t>Routine debt</t>
        </is>
      </c>
    </row>
    <row r="12">
      <c r="A12" s="3" t="inlineStr">
        <is>
          <t>Management's plan for increasing liquidity</t>
        </is>
      </c>
    </row>
    <row r="13">
      <c r="A13" s="4" t="inlineStr">
        <is>
          <t>Debt repayments of principal in next 12 months, amortization</t>
        </is>
      </c>
      <c r="D13" s="5" t="n">
        <v>1900</v>
      </c>
      <c r="F13" s="5" t="n">
        <v>1900</v>
      </c>
    </row>
    <row r="14">
      <c r="A14" s="4" t="inlineStr">
        <is>
          <t>Bond Debt</t>
        </is>
      </c>
    </row>
    <row r="15">
      <c r="A15" s="3" t="inlineStr">
        <is>
          <t>Management's plan for increasing liquidity</t>
        </is>
      </c>
    </row>
    <row r="16">
      <c r="A16" s="4" t="inlineStr">
        <is>
          <t>Debt repayments of principal in next 12 months, amortization</t>
        </is>
      </c>
      <c r="D16" s="6" t="n">
        <v>100</v>
      </c>
      <c r="F16" s="5" t="n">
        <v>100</v>
      </c>
    </row>
    <row r="17">
      <c r="A17" s="4" t="inlineStr">
        <is>
          <t>Series A Preferred Stock</t>
        </is>
      </c>
    </row>
    <row r="18">
      <c r="A18" s="3" t="inlineStr">
        <is>
          <t>Management's plan for increasing liquidity</t>
        </is>
      </c>
    </row>
    <row r="19">
      <c r="A19" s="4" t="inlineStr">
        <is>
          <t>Undeclared preferred stock dividends arrears</t>
        </is>
      </c>
      <c r="F19" s="6" t="n">
        <v>23400</v>
      </c>
    </row>
    <row r="20">
      <c r="A20" s="4" t="inlineStr">
        <is>
          <t>Increase of preferred stock dividend rate</t>
        </is>
      </c>
      <c r="B20" s="4" t="inlineStr">
        <is>
          <t>12.875%</t>
        </is>
      </c>
      <c r="C20" s="4" t="inlineStr">
        <is>
          <t>12.875%</t>
        </is>
      </c>
    </row>
    <row r="21">
      <c r="A21" s="4" t="inlineStr">
        <is>
          <t>Dividends paid, preferred stock | $ / shares</t>
        </is>
      </c>
      <c r="B21" s="7" t="n">
        <v>3.22</v>
      </c>
      <c r="D21" s="6" t="n">
        <v>0</v>
      </c>
      <c r="E21" s="6" t="n">
        <v>0</v>
      </c>
    </row>
    <row r="22">
      <c r="A22" s="4" t="inlineStr">
        <is>
          <t>COVID-19</t>
        </is>
      </c>
    </row>
    <row r="23">
      <c r="A23" s="3" t="inlineStr">
        <is>
          <t>Management's plan for increasing liquidity</t>
        </is>
      </c>
    </row>
    <row r="24">
      <c r="A24" s="4" t="inlineStr">
        <is>
          <t>Number of operators | Operator</t>
        </is>
      </c>
      <c r="D24" s="5" t="n">
        <v>1</v>
      </c>
      <c r="F24" s="5" t="n">
        <v>1</v>
      </c>
    </row>
    <row r="25">
      <c r="A25" s="4" t="inlineStr">
        <is>
          <t>Rent arrears recorded in accounts receivable net of allowance</t>
        </is>
      </c>
      <c r="F25" s="6" t="n">
        <v>1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Jun. 30, 2020</t>
        </is>
      </c>
      <c r="C1" s="2" t="inlineStr">
        <is>
          <t>Dec. 31, 2019</t>
        </is>
      </c>
      <c r="D1" s="2" t="inlineStr">
        <is>
          <t>Jun. 30, 2019</t>
        </is>
      </c>
      <c r="E1" s="2" t="inlineStr">
        <is>
          <t>Dec. 31, 2018</t>
        </is>
      </c>
    </row>
    <row r="2">
      <c r="A2" s="3" t="inlineStr">
        <is>
          <t>Restricted Cash And Investments [Abstract]</t>
        </is>
      </c>
    </row>
    <row r="3">
      <c r="A3" s="4" t="inlineStr">
        <is>
          <t>Cash</t>
        </is>
      </c>
      <c r="B3" s="6" t="n">
        <v>4295</v>
      </c>
      <c r="C3" s="6" t="n">
        <v>4383</v>
      </c>
    </row>
    <row r="4">
      <c r="A4" s="3" t="inlineStr">
        <is>
          <t>Restricted cash:</t>
        </is>
      </c>
    </row>
    <row r="5">
      <c r="A5" s="4" t="inlineStr">
        <is>
          <t>Cash collateral</t>
        </is>
      </c>
      <c r="B5" s="5" t="n">
        <v>66</v>
      </c>
      <c r="C5" s="5" t="n">
        <v>124</v>
      </c>
    </row>
    <row r="6">
      <c r="A6" s="4" t="inlineStr">
        <is>
          <t>HUD and other replacement reserves</t>
        </is>
      </c>
      <c r="B6" s="5" t="n">
        <v>1650</v>
      </c>
      <c r="C6" s="5" t="n">
        <v>2251</v>
      </c>
    </row>
    <row r="7">
      <c r="A7" s="4" t="inlineStr">
        <is>
          <t>Escrow deposits</t>
        </is>
      </c>
      <c r="B7" s="5" t="n">
        <v>849</v>
      </c>
      <c r="C7" s="5" t="n">
        <v>963</v>
      </c>
    </row>
    <row r="8">
      <c r="A8" s="4" t="inlineStr">
        <is>
          <t>Restricted investments for debt obligations</t>
        </is>
      </c>
      <c r="B8" s="5" t="n">
        <v>317</v>
      </c>
      <c r="C8" s="5" t="n">
        <v>317</v>
      </c>
    </row>
    <row r="9">
      <c r="A9" s="4" t="inlineStr">
        <is>
          <t>Total restricted cash</t>
        </is>
      </c>
      <c r="B9" s="5" t="n">
        <v>2882</v>
      </c>
      <c r="C9" s="5" t="n">
        <v>3655</v>
      </c>
    </row>
    <row r="10">
      <c r="A10" s="4" t="inlineStr">
        <is>
          <t>Total cash and restricted cash</t>
        </is>
      </c>
      <c r="B10" s="6" t="n">
        <v>7177</v>
      </c>
      <c r="C10" s="6" t="n">
        <v>8038</v>
      </c>
      <c r="D10" s="6" t="n">
        <v>4729</v>
      </c>
      <c r="E10" s="6" t="n">
        <v>64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gross</t>
        </is>
      </c>
      <c r="B4" s="6" t="n">
        <v>73865</v>
      </c>
      <c r="C4" s="6" t="n">
        <v>73971</v>
      </c>
    </row>
    <row r="5">
      <c r="A5" s="4" t="inlineStr">
        <is>
          <t>Less: accumulated depreciation and amortization</t>
        </is>
      </c>
      <c r="B5" s="5" t="n">
        <v>-20337</v>
      </c>
      <c r="C5" s="5" t="n">
        <v>-19299</v>
      </c>
    </row>
    <row r="6">
      <c r="A6" s="4" t="inlineStr">
        <is>
          <t>Property and equipment, net</t>
        </is>
      </c>
      <c r="B6" s="5" t="n">
        <v>53528</v>
      </c>
      <c r="C6" s="5" t="n">
        <v>54672</v>
      </c>
    </row>
    <row r="7">
      <c r="A7" s="4" t="inlineStr">
        <is>
          <t>Buildings and Improvements</t>
        </is>
      </c>
    </row>
    <row r="8">
      <c r="A8" s="3" t="inlineStr">
        <is>
          <t>Property, Plant and Equipment [Line Items]</t>
        </is>
      </c>
    </row>
    <row r="9">
      <c r="A9" s="4" t="inlineStr">
        <is>
          <t>Property and equipment, gross</t>
        </is>
      </c>
      <c r="B9" s="6" t="n">
        <v>65486</v>
      </c>
      <c r="C9" s="5" t="n">
        <v>65533</v>
      </c>
    </row>
    <row r="10">
      <c r="A10" s="4" t="inlineStr">
        <is>
          <t>Buildings and Improvements | Minimum</t>
        </is>
      </c>
    </row>
    <row r="11">
      <c r="A11" s="3" t="inlineStr">
        <is>
          <t>Property, Plant and Equipment [Line Items]</t>
        </is>
      </c>
    </row>
    <row r="12">
      <c r="A12" s="4" t="inlineStr">
        <is>
          <t>Useful lives</t>
        </is>
      </c>
      <c r="B12" s="4" t="inlineStr">
        <is>
          <t>5 years</t>
        </is>
      </c>
    </row>
    <row r="13">
      <c r="A13" s="4" t="inlineStr">
        <is>
          <t>Buildings and Improvements | Maximum</t>
        </is>
      </c>
    </row>
    <row r="14">
      <c r="A14" s="3" t="inlineStr">
        <is>
          <t>Property, Plant and Equipment [Line Items]</t>
        </is>
      </c>
    </row>
    <row r="15">
      <c r="A15" s="4" t="inlineStr">
        <is>
          <t>Useful lives</t>
        </is>
      </c>
      <c r="B15" s="4" t="inlineStr">
        <is>
          <t>40 years</t>
        </is>
      </c>
    </row>
    <row r="16">
      <c r="A16" s="4" t="inlineStr">
        <is>
          <t>Equipment and Computer Related</t>
        </is>
      </c>
    </row>
    <row r="17">
      <c r="A17" s="3" t="inlineStr">
        <is>
          <t>Property, Plant and Equipment [Line Items]</t>
        </is>
      </c>
    </row>
    <row r="18">
      <c r="A18" s="4" t="inlineStr">
        <is>
          <t>Property and equipment, gross</t>
        </is>
      </c>
      <c r="B18" s="6" t="n">
        <v>5384</v>
      </c>
      <c r="C18" s="5" t="n">
        <v>5601</v>
      </c>
    </row>
    <row r="19">
      <c r="A19" s="4" t="inlineStr">
        <is>
          <t>Equipment and Computer Related | Minimum</t>
        </is>
      </c>
    </row>
    <row r="20">
      <c r="A20" s="3" t="inlineStr">
        <is>
          <t>Property, Plant and Equipment [Line Items]</t>
        </is>
      </c>
    </row>
    <row r="21">
      <c r="A21" s="4" t="inlineStr">
        <is>
          <t>Useful lives</t>
        </is>
      </c>
      <c r="B21" s="4" t="inlineStr">
        <is>
          <t>2 years</t>
        </is>
      </c>
    </row>
    <row r="22">
      <c r="A22" s="4" t="inlineStr">
        <is>
          <t>Equipment and Computer Related | Maximum</t>
        </is>
      </c>
    </row>
    <row r="23">
      <c r="A23" s="3" t="inlineStr">
        <is>
          <t>Property, Plant and Equipment [Line Items]</t>
        </is>
      </c>
    </row>
    <row r="24">
      <c r="A24" s="4" t="inlineStr">
        <is>
          <t>Useful lives</t>
        </is>
      </c>
      <c r="B24" s="4" t="inlineStr">
        <is>
          <t>10 years</t>
        </is>
      </c>
    </row>
    <row r="25">
      <c r="A25" s="4" t="inlineStr">
        <is>
          <t>Land</t>
        </is>
      </c>
    </row>
    <row r="26">
      <c r="A26" s="3" t="inlineStr">
        <is>
          <t>Property, Plant and Equipment [Line Items]</t>
        </is>
      </c>
    </row>
    <row r="27">
      <c r="A27" s="4" t="inlineStr">
        <is>
          <t>Property and equipment, gross</t>
        </is>
      </c>
      <c r="B27" s="6" t="n">
        <v>2779</v>
      </c>
      <c r="C27" s="5" t="n">
        <v>2779</v>
      </c>
    </row>
    <row r="28">
      <c r="A28" s="4" t="inlineStr">
        <is>
          <t>Construction in Process</t>
        </is>
      </c>
    </row>
    <row r="29">
      <c r="A29" s="3" t="inlineStr">
        <is>
          <t>Property, Plant and Equipment [Line Items]</t>
        </is>
      </c>
    </row>
    <row r="30">
      <c r="A30" s="4" t="inlineStr">
        <is>
          <t>Property and equipment, gross</t>
        </is>
      </c>
      <c r="B30" s="6" t="n">
        <v>216</v>
      </c>
      <c r="C30" s="6" t="n">
        <v>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Total Depreciation and Amortization Expense of 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544</v>
      </c>
      <c r="C4" s="6" t="n">
        <v>604</v>
      </c>
      <c r="D4" s="6" t="n">
        <v>1094</v>
      </c>
      <c r="E4" s="6" t="n">
        <v>1335</v>
      </c>
    </row>
    <row r="5">
      <c r="A5" s="4" t="inlineStr">
        <is>
          <t>Amortization</t>
        </is>
      </c>
      <c r="B5" s="5" t="n">
        <v>225</v>
      </c>
      <c r="C5" s="5" t="n">
        <v>237</v>
      </c>
      <c r="D5" s="5" t="n">
        <v>451</v>
      </c>
      <c r="E5" s="5" t="n">
        <v>529</v>
      </c>
    </row>
    <row r="6">
      <c r="A6" s="4" t="inlineStr">
        <is>
          <t>Total depreciation and amortization expense</t>
        </is>
      </c>
      <c r="B6" s="6" t="n">
        <v>769</v>
      </c>
      <c r="C6" s="6" t="n">
        <v>841</v>
      </c>
      <c r="D6" s="6" t="n">
        <v>1545</v>
      </c>
      <c r="E6" s="6" t="n">
        <v>18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Schedule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And Indefinite Lived Intangible Assets By Major Class [Line Items]</t>
        </is>
      </c>
    </row>
    <row r="4">
      <c r="A4" s="4" t="inlineStr">
        <is>
          <t>Finite and indefinite lived intangible assets, gross</t>
        </is>
      </c>
      <c r="B4" s="6" t="n">
        <v>21505</v>
      </c>
      <c r="D4" s="6" t="n">
        <v>21505</v>
      </c>
      <c r="F4" s="6" t="n">
        <v>21505</v>
      </c>
    </row>
    <row r="5">
      <c r="A5" s="4" t="inlineStr">
        <is>
          <t>Finite and indefinite lived intangible assets, accumulated amortization</t>
        </is>
      </c>
      <c r="B5" s="5" t="n">
        <v>-8086</v>
      </c>
      <c r="D5" s="5" t="n">
        <v>-8086</v>
      </c>
      <c r="F5" s="5" t="n">
        <v>-7635</v>
      </c>
    </row>
    <row r="6">
      <c r="A6" s="4" t="inlineStr">
        <is>
          <t>Intangible assets, net carrying amount</t>
        </is>
      </c>
      <c r="B6" s="5" t="n">
        <v>13419</v>
      </c>
      <c r="D6" s="5" t="n">
        <v>13419</v>
      </c>
      <c r="F6" s="5" t="n">
        <v>13870</v>
      </c>
    </row>
    <row r="7">
      <c r="A7" s="4" t="inlineStr">
        <is>
          <t>Amortization expense</t>
        </is>
      </c>
      <c r="B7" s="5" t="n">
        <v>-225</v>
      </c>
      <c r="C7" s="6" t="n">
        <v>-237</v>
      </c>
      <c r="D7" s="5" t="n">
        <v>-451</v>
      </c>
      <c r="E7" s="6" t="n">
        <v>-529</v>
      </c>
    </row>
    <row r="8">
      <c r="A8" s="4" t="inlineStr">
        <is>
          <t>Bed Licenses Separable</t>
        </is>
      </c>
    </row>
    <row r="9">
      <c r="A9" s="3" t="inlineStr">
        <is>
          <t>Finite Lived And Indefinite Lived Intangible Assets By Major Class [Line Items]</t>
        </is>
      </c>
    </row>
    <row r="10">
      <c r="A10" s="4" t="inlineStr">
        <is>
          <t>Finite and indefinite lived intangible assets, gross</t>
        </is>
      </c>
      <c r="B10" s="5" t="n">
        <v>2471</v>
      </c>
      <c r="D10" s="5" t="n">
        <v>2471</v>
      </c>
      <c r="F10" s="5" t="n">
        <v>2471</v>
      </c>
    </row>
    <row r="11">
      <c r="A11" s="4" t="inlineStr">
        <is>
          <t>Intangible assets, net carrying amount</t>
        </is>
      </c>
      <c r="B11" s="5" t="n">
        <v>2471</v>
      </c>
      <c r="D11" s="5" t="n">
        <v>2471</v>
      </c>
      <c r="F11" s="5" t="n">
        <v>2471</v>
      </c>
    </row>
    <row r="12">
      <c r="A12" s="4" t="inlineStr">
        <is>
          <t>Bed Licenses Included In Property And Equipment</t>
        </is>
      </c>
    </row>
    <row r="13">
      <c r="A13" s="3" t="inlineStr">
        <is>
          <t>Finite Lived And Indefinite Lived Intangible Assets By Major Class [Line Items]</t>
        </is>
      </c>
    </row>
    <row r="14">
      <c r="A14" s="4" t="inlineStr">
        <is>
          <t>Finite and indefinite lived intangible assets, gross</t>
        </is>
      </c>
      <c r="B14" s="5" t="n">
        <v>14276</v>
      </c>
      <c r="D14" s="5" t="n">
        <v>14276</v>
      </c>
      <c r="F14" s="5" t="n">
        <v>14276</v>
      </c>
    </row>
    <row r="15">
      <c r="A15" s="4" t="inlineStr">
        <is>
          <t>Finite and indefinite lived intangible assets, accumulated amortization</t>
        </is>
      </c>
      <c r="B15" s="5" t="n">
        <v>-3546</v>
      </c>
      <c r="D15" s="5" t="n">
        <v>-3546</v>
      </c>
      <c r="F15" s="5" t="n">
        <v>-3339</v>
      </c>
    </row>
    <row r="16">
      <c r="A16" s="4" t="inlineStr">
        <is>
          <t>Intangible assets, net carrying amount</t>
        </is>
      </c>
      <c r="B16" s="5" t="n">
        <v>10730</v>
      </c>
      <c r="D16" s="5" t="n">
        <v>10730</v>
      </c>
      <c r="F16" s="5" t="n">
        <v>10937</v>
      </c>
    </row>
    <row r="17">
      <c r="A17" s="4" t="inlineStr">
        <is>
          <t>Amortization expense</t>
        </is>
      </c>
      <c r="B17" s="5" t="n">
        <v>-103</v>
      </c>
      <c r="C17" s="5" t="n">
        <v>-115</v>
      </c>
      <c r="D17" s="5" t="n">
        <v>-207</v>
      </c>
      <c r="E17" s="5" t="n">
        <v>-286</v>
      </c>
    </row>
    <row r="18">
      <c r="A18" s="4" t="inlineStr">
        <is>
          <t>Lease Agreements</t>
        </is>
      </c>
    </row>
    <row r="19">
      <c r="A19" s="3" t="inlineStr">
        <is>
          <t>Finite Lived And Indefinite Lived Intangible Assets By Major Class [Line Items]</t>
        </is>
      </c>
    </row>
    <row r="20">
      <c r="A20" s="4" t="inlineStr">
        <is>
          <t>Finite and indefinite lived intangible assets, gross</t>
        </is>
      </c>
      <c r="B20" s="5" t="n">
        <v>4758</v>
      </c>
      <c r="D20" s="5" t="n">
        <v>4758</v>
      </c>
      <c r="F20" s="5" t="n">
        <v>4758</v>
      </c>
    </row>
    <row r="21">
      <c r="A21" s="4" t="inlineStr">
        <is>
          <t>Finite and indefinite lived intangible assets, accumulated amortization</t>
        </is>
      </c>
      <c r="B21" s="5" t="n">
        <v>-4540</v>
      </c>
      <c r="D21" s="5" t="n">
        <v>-4540</v>
      </c>
      <c r="F21" s="5" t="n">
        <v>-4296</v>
      </c>
    </row>
    <row r="22">
      <c r="A22" s="4" t="inlineStr">
        <is>
          <t>Intangible assets, net carrying amount</t>
        </is>
      </c>
      <c r="B22" s="5" t="n">
        <v>218</v>
      </c>
      <c r="D22" s="5" t="n">
        <v>218</v>
      </c>
      <c r="F22" s="6" t="n">
        <v>462</v>
      </c>
    </row>
    <row r="23">
      <c r="A23" s="4" t="inlineStr">
        <is>
          <t>Amortization expense</t>
        </is>
      </c>
      <c r="B23" s="6" t="n">
        <v>-122</v>
      </c>
      <c r="C23" s="6" t="n">
        <v>-122</v>
      </c>
      <c r="D23" s="6" t="n">
        <v>-244</v>
      </c>
      <c r="E23" s="6" t="n">
        <v>-2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Total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t>
        </is>
      </c>
      <c r="B4" s="6" t="n">
        <v>225</v>
      </c>
      <c r="C4" s="6" t="n">
        <v>237</v>
      </c>
      <c r="D4" s="6" t="n">
        <v>451</v>
      </c>
      <c r="E4" s="6" t="n">
        <v>529</v>
      </c>
    </row>
    <row r="5">
      <c r="A5" s="4" t="inlineStr">
        <is>
          <t>Bed Licenses Included In Property And Equipment</t>
        </is>
      </c>
    </row>
    <row r="6">
      <c r="A6" s="3" t="inlineStr">
        <is>
          <t>Finite-Lived Intangible Assets [Line Items]</t>
        </is>
      </c>
    </row>
    <row r="7">
      <c r="A7" s="4" t="inlineStr">
        <is>
          <t>Amortization</t>
        </is>
      </c>
      <c r="B7" s="5" t="n">
        <v>103</v>
      </c>
      <c r="C7" s="5" t="n">
        <v>115</v>
      </c>
      <c r="D7" s="5" t="n">
        <v>207</v>
      </c>
      <c r="E7" s="5" t="n">
        <v>286</v>
      </c>
    </row>
    <row r="8">
      <c r="A8" s="4" t="inlineStr">
        <is>
          <t>Lease Agreements</t>
        </is>
      </c>
    </row>
    <row r="9">
      <c r="A9" s="3" t="inlineStr">
        <is>
          <t>Finite-Lived Intangible Assets [Line Items]</t>
        </is>
      </c>
    </row>
    <row r="10">
      <c r="A10" s="4" t="inlineStr">
        <is>
          <t>Amortization</t>
        </is>
      </c>
      <c r="B10" s="6" t="n">
        <v>122</v>
      </c>
      <c r="C10" s="6" t="n">
        <v>122</v>
      </c>
      <c r="D10" s="6" t="n">
        <v>244</v>
      </c>
      <c r="E10" s="6" t="n">
        <v>2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4293</v>
      </c>
      <c r="C4" s="6" t="n">
        <v>5018</v>
      </c>
      <c r="D4" s="6" t="n">
        <v>8590</v>
      </c>
      <c r="E4" s="6" t="n">
        <v>10156</v>
      </c>
    </row>
    <row r="5">
      <c r="A5" s="4" t="inlineStr">
        <is>
          <t>Total revenues</t>
        </is>
      </c>
      <c r="B5" s="5" t="n">
        <v>4539</v>
      </c>
      <c r="C5" s="5" t="n">
        <v>5301</v>
      </c>
      <c r="D5" s="5" t="n">
        <v>9087</v>
      </c>
      <c r="E5" s="5" t="n">
        <v>10725</v>
      </c>
    </row>
    <row r="6">
      <c r="A6" s="3" t="inlineStr">
        <is>
          <t>Expenses:</t>
        </is>
      </c>
    </row>
    <row r="7">
      <c r="A7" s="4" t="inlineStr">
        <is>
          <t>Facility rent expense</t>
        </is>
      </c>
      <c r="B7" s="5" t="n">
        <v>1639</v>
      </c>
      <c r="C7" s="5" t="n">
        <v>1640</v>
      </c>
      <c r="D7" s="5" t="n">
        <v>3279</v>
      </c>
      <c r="E7" s="5" t="n">
        <v>3366</v>
      </c>
    </row>
    <row r="8">
      <c r="A8" s="4" t="inlineStr">
        <is>
          <t>Cost of management fees</t>
        </is>
      </c>
      <c r="B8" s="5" t="n">
        <v>174</v>
      </c>
      <c r="C8" s="5" t="n">
        <v>160</v>
      </c>
      <c r="D8" s="5" t="n">
        <v>325</v>
      </c>
      <c r="E8" s="5" t="n">
        <v>319</v>
      </c>
    </row>
    <row r="9">
      <c r="A9" s="4" t="inlineStr">
        <is>
          <t>Depreciation and amortization</t>
        </is>
      </c>
      <c r="B9" s="5" t="n">
        <v>769</v>
      </c>
      <c r="C9" s="5" t="n">
        <v>841</v>
      </c>
      <c r="D9" s="5" t="n">
        <v>1545</v>
      </c>
      <c r="E9" s="5" t="n">
        <v>1864</v>
      </c>
    </row>
    <row r="10">
      <c r="A10" s="4" t="inlineStr">
        <is>
          <t>General and administrative expense</t>
        </is>
      </c>
      <c r="B10" s="5" t="n">
        <v>714</v>
      </c>
      <c r="C10" s="5" t="n">
        <v>895</v>
      </c>
      <c r="D10" s="5" t="n">
        <v>1591</v>
      </c>
      <c r="E10" s="5" t="n">
        <v>1821</v>
      </c>
    </row>
    <row r="11">
      <c r="A11" s="4" t="inlineStr">
        <is>
          <t>Recovery of doubtful accounts</t>
        </is>
      </c>
      <c r="B11" s="5" t="n">
        <v>-135</v>
      </c>
      <c r="C11" s="5" t="n">
        <v>-74</v>
      </c>
      <c r="D11" s="5" t="n">
        <v>-137</v>
      </c>
      <c r="E11" s="5" t="n">
        <v>-246</v>
      </c>
    </row>
    <row r="12">
      <c r="A12" s="4" t="inlineStr">
        <is>
          <t>Other operating expenses</t>
        </is>
      </c>
      <c r="B12" s="5" t="n">
        <v>297</v>
      </c>
      <c r="C12" s="5" t="n">
        <v>222</v>
      </c>
      <c r="D12" s="5" t="n">
        <v>521</v>
      </c>
      <c r="E12" s="5" t="n">
        <v>630</v>
      </c>
    </row>
    <row r="13">
      <c r="A13" s="4" t="inlineStr">
        <is>
          <t>Total expenses</t>
        </is>
      </c>
      <c r="B13" s="5" t="n">
        <v>3458</v>
      </c>
      <c r="C13" s="5" t="n">
        <v>3684</v>
      </c>
      <c r="D13" s="5" t="n">
        <v>7124</v>
      </c>
      <c r="E13" s="5" t="n">
        <v>7754</v>
      </c>
    </row>
    <row r="14">
      <c r="A14" s="4" t="inlineStr">
        <is>
          <t>Income from operations</t>
        </is>
      </c>
      <c r="B14" s="5" t="n">
        <v>1081</v>
      </c>
      <c r="C14" s="5" t="n">
        <v>1617</v>
      </c>
      <c r="D14" s="5" t="n">
        <v>1963</v>
      </c>
      <c r="E14" s="5" t="n">
        <v>2971</v>
      </c>
    </row>
    <row r="15">
      <c r="A15" s="3" t="inlineStr">
        <is>
          <t>Other expense (income):</t>
        </is>
      </c>
    </row>
    <row r="16">
      <c r="A16" s="4" t="inlineStr">
        <is>
          <t>Interest expense, net</t>
        </is>
      </c>
      <c r="B16" s="5" t="n">
        <v>684</v>
      </c>
      <c r="C16" s="5" t="n">
        <v>1724</v>
      </c>
      <c r="D16" s="5" t="n">
        <v>1399</v>
      </c>
      <c r="E16" s="5" t="n">
        <v>3378</v>
      </c>
    </row>
    <row r="17">
      <c r="A17" s="4" t="inlineStr">
        <is>
          <t>Loss on extinguishment of debt</t>
        </is>
      </c>
      <c r="B17" s="5" t="n">
        <v>0</v>
      </c>
      <c r="C17" s="5" t="n">
        <v>1221</v>
      </c>
      <c r="D17" s="5" t="n">
        <v>0</v>
      </c>
      <c r="E17" s="5" t="n">
        <v>1554</v>
      </c>
    </row>
    <row r="18">
      <c r="A18" s="4" t="inlineStr">
        <is>
          <t>Gain on disposal of assets</t>
        </is>
      </c>
      <c r="B18" s="5" t="n">
        <v>0</v>
      </c>
      <c r="C18" s="5" t="n">
        <v>0</v>
      </c>
      <c r="D18" s="5" t="n">
        <v>0</v>
      </c>
      <c r="E18" s="5" t="n">
        <v>-690</v>
      </c>
    </row>
    <row r="19">
      <c r="A19" s="4" t="inlineStr">
        <is>
          <t>Other expense (income), net</t>
        </is>
      </c>
      <c r="B19" s="5" t="n">
        <v>-9</v>
      </c>
      <c r="C19" s="5" t="n">
        <v>47</v>
      </c>
      <c r="D19" s="5" t="n">
        <v>135</v>
      </c>
      <c r="E19" s="5" t="n">
        <v>54</v>
      </c>
    </row>
    <row r="20">
      <c r="A20" s="4" t="inlineStr">
        <is>
          <t>Total other expense, net</t>
        </is>
      </c>
      <c r="B20" s="5" t="n">
        <v>675</v>
      </c>
      <c r="C20" s="5" t="n">
        <v>2992</v>
      </c>
      <c r="D20" s="5" t="n">
        <v>1534</v>
      </c>
      <c r="E20" s="5" t="n">
        <v>4296</v>
      </c>
    </row>
    <row r="21">
      <c r="A21" s="4" t="inlineStr">
        <is>
          <t>Income (loss) from continuing operations before income taxes</t>
        </is>
      </c>
      <c r="B21" s="5" t="n">
        <v>406</v>
      </c>
      <c r="C21" s="5" t="n">
        <v>-1375</v>
      </c>
      <c r="D21" s="5" t="n">
        <v>429</v>
      </c>
      <c r="E21" s="5" t="n">
        <v>-1325</v>
      </c>
    </row>
    <row r="22">
      <c r="A22" s="4" t="inlineStr">
        <is>
          <t>Income tax expense</t>
        </is>
      </c>
      <c r="B22" s="5" t="n">
        <v>0</v>
      </c>
      <c r="C22" s="5" t="n">
        <v>0</v>
      </c>
      <c r="D22" s="5" t="n">
        <v>0</v>
      </c>
      <c r="E22" s="5" t="n">
        <v>44</v>
      </c>
    </row>
    <row r="23">
      <c r="A23" s="4" t="inlineStr">
        <is>
          <t>Income (loss) from continuing operations</t>
        </is>
      </c>
      <c r="B23" s="5" t="n">
        <v>406</v>
      </c>
      <c r="C23" s="5" t="n">
        <v>-1375</v>
      </c>
      <c r="D23" s="5" t="n">
        <v>429</v>
      </c>
      <c r="E23" s="5" t="n">
        <v>-1369</v>
      </c>
    </row>
    <row r="24">
      <c r="A24" s="4" t="inlineStr">
        <is>
          <t>Income (loss) from discontinued operations, net of tax</t>
        </is>
      </c>
      <c r="B24" s="5" t="n">
        <v>6</v>
      </c>
      <c r="C24" s="5" t="n">
        <v>132</v>
      </c>
      <c r="D24" s="5" t="n">
        <v>-31</v>
      </c>
      <c r="E24" s="5" t="n">
        <v>310</v>
      </c>
    </row>
    <row r="25">
      <c r="A25" s="4" t="inlineStr">
        <is>
          <t>Net income (loss)</t>
        </is>
      </c>
      <c r="B25" s="5" t="n">
        <v>412</v>
      </c>
      <c r="C25" s="5" t="n">
        <v>-1243</v>
      </c>
      <c r="D25" s="5" t="n">
        <v>398</v>
      </c>
      <c r="E25" s="5" t="n">
        <v>-1059</v>
      </c>
    </row>
    <row r="26">
      <c r="A26" s="4" t="inlineStr">
        <is>
          <t>Preferred stock dividends - undeclared</t>
        </is>
      </c>
      <c r="B26" s="5" t="n">
        <v>-2249</v>
      </c>
      <c r="C26" s="5" t="n">
        <v>-2249</v>
      </c>
      <c r="D26" s="5" t="n">
        <v>-4498</v>
      </c>
      <c r="E26" s="5" t="n">
        <v>-4498</v>
      </c>
    </row>
    <row r="27">
      <c r="A27" s="4" t="inlineStr">
        <is>
          <t>Net Loss attributable to Regional Health Properties, Inc. common stockholders</t>
        </is>
      </c>
      <c r="B27" s="6" t="n">
        <v>-1837</v>
      </c>
      <c r="C27" s="6" t="n">
        <v>-3492</v>
      </c>
      <c r="D27" s="6" t="n">
        <v>-4100</v>
      </c>
      <c r="E27" s="6" t="n">
        <v>-5557</v>
      </c>
    </row>
    <row r="28">
      <c r="A28" s="3" t="inlineStr">
        <is>
          <t>Net (Loss) income per share of common stock attributable to Regional Health Properties, Inc.</t>
        </is>
      </c>
    </row>
    <row r="29">
      <c r="A29" s="4" t="inlineStr">
        <is>
          <t>Continuing operations, basic and diluted (in dollars per share)</t>
        </is>
      </c>
      <c r="B29" s="7" t="n">
        <v>-1.09</v>
      </c>
      <c r="C29" s="7" t="n">
        <v>-2.14</v>
      </c>
      <c r="D29" s="7" t="n">
        <v>-2.41</v>
      </c>
      <c r="E29" s="7" t="n">
        <v>-3.47</v>
      </c>
    </row>
    <row r="30">
      <c r="A30" s="4" t="inlineStr">
        <is>
          <t>Discontinued operations, basic and diluted (in dollars per share)</t>
        </is>
      </c>
      <c r="B30" s="5" t="n">
        <v>0</v>
      </c>
      <c r="C30" s="8" t="n">
        <v>0.07000000000000001</v>
      </c>
      <c r="D30" s="8" t="n">
        <v>-0.02</v>
      </c>
      <c r="E30" s="8" t="n">
        <v>0.18</v>
      </c>
    </row>
    <row r="31">
      <c r="A31" s="4" t="inlineStr">
        <is>
          <t>Net loss per share of common stock attributable to Regional Health Properties, Inc.</t>
        </is>
      </c>
      <c r="B31" s="7" t="n">
        <v>-1.09</v>
      </c>
      <c r="C31" s="7" t="n">
        <v>-2.07</v>
      </c>
      <c r="D31" s="7" t="n">
        <v>-2.43</v>
      </c>
      <c r="E31" s="7" t="n">
        <v>-3.29</v>
      </c>
    </row>
    <row r="32">
      <c r="A32" s="3" t="inlineStr">
        <is>
          <t>Weighted average shares of common stock outstanding:</t>
        </is>
      </c>
    </row>
    <row r="33">
      <c r="A33" s="4" t="inlineStr">
        <is>
          <t>Basic and diluted (in shares)</t>
        </is>
      </c>
      <c r="B33" s="5" t="n">
        <v>1688</v>
      </c>
      <c r="C33" s="5" t="n">
        <v>1688</v>
      </c>
      <c r="D33" s="5" t="n">
        <v>1688</v>
      </c>
      <c r="E33" s="5" t="n">
        <v>1688</v>
      </c>
    </row>
    <row r="34">
      <c r="A34" s="4" t="inlineStr">
        <is>
          <t>Management Fees</t>
        </is>
      </c>
    </row>
    <row r="35">
      <c r="A35" s="3" t="inlineStr">
        <is>
          <t>Revenues:</t>
        </is>
      </c>
    </row>
    <row r="36">
      <c r="A36" s="4" t="inlineStr">
        <is>
          <t>Management fees and other revenues</t>
        </is>
      </c>
      <c r="B36" s="6" t="n">
        <v>244</v>
      </c>
      <c r="C36" s="6" t="n">
        <v>238</v>
      </c>
      <c r="D36" s="6" t="n">
        <v>488</v>
      </c>
      <c r="E36" s="6" t="n">
        <v>477</v>
      </c>
    </row>
    <row r="37">
      <c r="A37" s="4" t="inlineStr">
        <is>
          <t>Other Revenues</t>
        </is>
      </c>
    </row>
    <row r="38">
      <c r="A38" s="3" t="inlineStr">
        <is>
          <t>Revenues:</t>
        </is>
      </c>
    </row>
    <row r="39">
      <c r="A39" s="4" t="inlineStr">
        <is>
          <t>Management fees and other revenues</t>
        </is>
      </c>
      <c r="B39" s="6" t="n">
        <v>2</v>
      </c>
      <c r="C39" s="6" t="n">
        <v>45</v>
      </c>
      <c r="D39" s="6" t="n">
        <v>9</v>
      </c>
      <c r="E39" s="6" t="n">
        <v>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Jun. 30, 2020</t>
        </is>
      </c>
      <c r="C1" s="2" t="inlineStr">
        <is>
          <t>Dec. 31, 2019</t>
        </is>
      </c>
    </row>
    <row r="2">
      <c r="A2" s="3" t="inlineStr">
        <is>
          <t>Finite-Lived Intangible Assets [Line Items]</t>
        </is>
      </c>
    </row>
    <row r="3">
      <c r="A3" s="4" t="inlineStr">
        <is>
          <t>Total expected amortization expense</t>
        </is>
      </c>
      <c r="B3" s="6" t="n">
        <v>218</v>
      </c>
      <c r="C3" s="6" t="n">
        <v>462</v>
      </c>
    </row>
    <row r="4">
      <c r="A4" s="4" t="inlineStr">
        <is>
          <t>Bed Licenses Included In Property And Equipment</t>
        </is>
      </c>
    </row>
    <row r="5">
      <c r="A5" s="3" t="inlineStr">
        <is>
          <t>Finite-Lived Intangible Assets [Line Items]</t>
        </is>
      </c>
    </row>
    <row r="6">
      <c r="A6" s="4" t="inlineStr">
        <is>
          <t>2020</t>
        </is>
      </c>
      <c r="B6" s="5" t="n">
        <v>208</v>
      </c>
    </row>
    <row r="7">
      <c r="A7" s="4" t="inlineStr">
        <is>
          <t>2021</t>
        </is>
      </c>
      <c r="B7" s="5" t="n">
        <v>414</v>
      </c>
    </row>
    <row r="8">
      <c r="A8" s="4" t="inlineStr">
        <is>
          <t>2022</t>
        </is>
      </c>
      <c r="B8" s="5" t="n">
        <v>414</v>
      </c>
    </row>
    <row r="9">
      <c r="A9" s="4" t="inlineStr">
        <is>
          <t>2023</t>
        </is>
      </c>
      <c r="B9" s="5" t="n">
        <v>414</v>
      </c>
    </row>
    <row r="10">
      <c r="A10" s="4" t="inlineStr">
        <is>
          <t>2024</t>
        </is>
      </c>
      <c r="B10" s="5" t="n">
        <v>414</v>
      </c>
    </row>
    <row r="11">
      <c r="A11" s="4" t="inlineStr">
        <is>
          <t>Thereafter</t>
        </is>
      </c>
      <c r="B11" s="5" t="n">
        <v>8866</v>
      </c>
    </row>
    <row r="12">
      <c r="A12" s="4" t="inlineStr">
        <is>
          <t>Total expected amortization expense</t>
        </is>
      </c>
      <c r="B12" s="5" t="n">
        <v>10730</v>
      </c>
    </row>
    <row r="13">
      <c r="A13" s="4" t="inlineStr">
        <is>
          <t>Lease Agreements</t>
        </is>
      </c>
    </row>
    <row r="14">
      <c r="A14" s="3" t="inlineStr">
        <is>
          <t>Finite-Lived Intangible Assets [Line Items]</t>
        </is>
      </c>
    </row>
    <row r="15">
      <c r="A15" s="4" t="inlineStr">
        <is>
          <t>2020</t>
        </is>
      </c>
      <c r="B15" s="5" t="n">
        <v>60</v>
      </c>
    </row>
    <row r="16">
      <c r="A16" s="4" t="inlineStr">
        <is>
          <t>2021</t>
        </is>
      </c>
      <c r="B16" s="5" t="n">
        <v>24</v>
      </c>
    </row>
    <row r="17">
      <c r="A17" s="4" t="inlineStr">
        <is>
          <t>2022</t>
        </is>
      </c>
      <c r="B17" s="5" t="n">
        <v>24</v>
      </c>
    </row>
    <row r="18">
      <c r="A18" s="4" t="inlineStr">
        <is>
          <t>2023</t>
        </is>
      </c>
      <c r="B18" s="5" t="n">
        <v>23</v>
      </c>
    </row>
    <row r="19">
      <c r="A19" s="4" t="inlineStr">
        <is>
          <t>2024</t>
        </is>
      </c>
      <c r="B19" s="5" t="n">
        <v>18</v>
      </c>
    </row>
    <row r="20">
      <c r="A20" s="4" t="inlineStr">
        <is>
          <t>Thereafter</t>
        </is>
      </c>
      <c r="B20" s="5" t="n">
        <v>69</v>
      </c>
    </row>
    <row r="21">
      <c r="A21" s="4" t="inlineStr">
        <is>
          <t>Total expected amortization expense</t>
        </is>
      </c>
      <c r="B21" s="6"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the Changes in the Carrying Amount of Goodwill (Details) - USD ($) $ in Thousand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Goodwill - balances, December 31, prior year</t>
        </is>
      </c>
      <c r="B4" s="6" t="n">
        <v>1585</v>
      </c>
      <c r="C4" s="6" t="n">
        <v>2105</v>
      </c>
    </row>
    <row r="5">
      <c r="A5" s="4" t="inlineStr">
        <is>
          <t>Assets sold</t>
        </is>
      </c>
      <c r="B5" s="5" t="n">
        <v>0</v>
      </c>
      <c r="C5" s="5" t="n">
        <v>-520</v>
      </c>
    </row>
    <row r="6">
      <c r="A6" s="4" t="inlineStr">
        <is>
          <t>Net carrying amount</t>
        </is>
      </c>
      <c r="B6" s="6" t="n">
        <v>1585</v>
      </c>
      <c r="C6" s="6" t="n">
        <v>15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eases - Operating Leases - Additional Information (Details)</t>
        </is>
      </c>
      <c r="B1" s="2" t="inlineStr">
        <is>
          <t>6 Months Ended</t>
        </is>
      </c>
    </row>
    <row r="2">
      <c r="B2" s="2" t="inlineStr">
        <is>
          <t>Jun. 30, 2020Facility</t>
        </is>
      </c>
    </row>
    <row r="3">
      <c r="A3" s="3" t="inlineStr">
        <is>
          <t>Leases [Abstract]</t>
        </is>
      </c>
    </row>
    <row r="4">
      <c r="A4" s="4" t="inlineStr">
        <is>
          <t>Number of skilled nursing facilities under non-cancelable operating leases</t>
        </is>
      </c>
      <c r="B4" s="5" t="n">
        <v>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80" customWidth="1" min="5" max="5"/>
  </cols>
  <sheetData>
    <row r="1">
      <c r="A1" s="1" t="inlineStr">
        <is>
          <t>Leases - Subleased Facilities - Additional Information (Details)</t>
        </is>
      </c>
      <c r="B1" s="2" t="inlineStr">
        <is>
          <t>Feb. 01, 2019USD ($)</t>
        </is>
      </c>
      <c r="C1" s="2" t="inlineStr">
        <is>
          <t>Jan. 11, 2019USD ($)</t>
        </is>
      </c>
      <c r="D1" s="2" t="inlineStr">
        <is>
          <t>Nov. 30, 2018Facility</t>
        </is>
      </c>
      <c r="E1" s="2" t="inlineStr">
        <is>
          <t>Jun. 30, 2020Facilitybed</t>
        </is>
      </c>
    </row>
    <row r="2">
      <c r="A2" s="3" t="inlineStr">
        <is>
          <t>Lessee Lease Description [Line Items]</t>
        </is>
      </c>
    </row>
    <row r="3">
      <c r="A3" s="4" t="inlineStr">
        <is>
          <t>Number of subleased facilities</t>
        </is>
      </c>
      <c r="D3" s="5" t="n">
        <v>5</v>
      </c>
      <c r="E3" s="5" t="n">
        <v>9</v>
      </c>
    </row>
    <row r="4">
      <c r="A4" s="4" t="inlineStr">
        <is>
          <t>Number of facilities</t>
        </is>
      </c>
      <c r="E4" s="5" t="n">
        <v>24</v>
      </c>
    </row>
    <row r="5">
      <c r="A5" s="4" t="inlineStr">
        <is>
          <t>Georgia</t>
        </is>
      </c>
    </row>
    <row r="6">
      <c r="A6" s="3" t="inlineStr">
        <is>
          <t>Lessee Lease Description [Line Items]</t>
        </is>
      </c>
    </row>
    <row r="7">
      <c r="A7" s="4" t="inlineStr">
        <is>
          <t>Number of facilities consented to lease termination</t>
        </is>
      </c>
      <c r="E7" s="5" t="n">
        <v>2</v>
      </c>
    </row>
    <row r="8">
      <c r="A8" s="4" t="inlineStr">
        <is>
          <t>East Point, Georgia</t>
        </is>
      </c>
    </row>
    <row r="9">
      <c r="A9" s="3" t="inlineStr">
        <is>
          <t>Lessee Lease Description [Line Items]</t>
        </is>
      </c>
    </row>
    <row r="10">
      <c r="A10" s="4" t="inlineStr">
        <is>
          <t>Number of bed skilled nursing facility</t>
        </is>
      </c>
      <c r="E10" s="5" t="n">
        <v>115</v>
      </c>
    </row>
    <row r="11">
      <c r="A11" s="4" t="inlineStr">
        <is>
          <t>Georgia</t>
        </is>
      </c>
    </row>
    <row r="12">
      <c r="A12" s="3" t="inlineStr">
        <is>
          <t>Lessee Lease Description [Line Items]</t>
        </is>
      </c>
    </row>
    <row r="13">
      <c r="A13" s="4" t="inlineStr">
        <is>
          <t>Lease expiration date</t>
        </is>
      </c>
      <c r="E13" s="4" t="inlineStr">
        <is>
          <t>2025-08</t>
        </is>
      </c>
    </row>
    <row r="14">
      <c r="A14" s="4" t="inlineStr">
        <is>
          <t>Atlanta, Georgia</t>
        </is>
      </c>
    </row>
    <row r="15">
      <c r="A15" s="3" t="inlineStr">
        <is>
          <t>Lessee Lease Description [Line Items]</t>
        </is>
      </c>
    </row>
    <row r="16">
      <c r="A16" s="4" t="inlineStr">
        <is>
          <t>Number of bed skilled nursing facility</t>
        </is>
      </c>
      <c r="E16" s="5" t="n">
        <v>184</v>
      </c>
    </row>
    <row r="17">
      <c r="A17" s="4" t="inlineStr">
        <is>
          <t>Subleased Facilities</t>
        </is>
      </c>
    </row>
    <row r="18">
      <c r="A18" s="3" t="inlineStr">
        <is>
          <t>Lessee Lease Description [Line Items]</t>
        </is>
      </c>
    </row>
    <row r="19">
      <c r="A19" s="4" t="inlineStr">
        <is>
          <t>Weighted average remaining lease term</t>
        </is>
      </c>
      <c r="E19" s="4" t="inlineStr">
        <is>
          <t>7 years 3 months 18 days</t>
        </is>
      </c>
    </row>
    <row r="20">
      <c r="A20" s="4" t="inlineStr">
        <is>
          <t>Covington Forbearance Agreement</t>
        </is>
      </c>
    </row>
    <row r="21">
      <c r="A21" s="3" t="inlineStr">
        <is>
          <t>Lessee Lease Description [Line Items]</t>
        </is>
      </c>
    </row>
    <row r="22">
      <c r="A22" s="4" t="inlineStr">
        <is>
          <t>Decrease in base rent | $</t>
        </is>
      </c>
      <c r="C22" s="6" t="n">
        <v>800000</v>
      </c>
    </row>
    <row r="23">
      <c r="A23" s="4" t="inlineStr">
        <is>
          <t>Relief from outstanding lease amounts | $</t>
        </is>
      </c>
      <c r="C23" s="6" t="n">
        <v>500000</v>
      </c>
    </row>
    <row r="24">
      <c r="A24" s="4" t="inlineStr">
        <is>
          <t>Portions of rent due</t>
        </is>
      </c>
      <c r="E24" s="4" t="inlineStr">
        <is>
          <t>Covington will release and forever quit claim specified portions of the Rent Due as follows: one-third at the end of year three of the new sublease, one-third at the end of year four of the new sublease, and one-third at the end of year five of the new sublease.</t>
        </is>
      </c>
    </row>
    <row r="25">
      <c r="A25" s="4" t="inlineStr">
        <is>
          <t>Wellington Lease Amendment</t>
        </is>
      </c>
    </row>
    <row r="26">
      <c r="A26" s="3" t="inlineStr">
        <is>
          <t>Lessee Lease Description [Line Items]</t>
        </is>
      </c>
    </row>
    <row r="27">
      <c r="A27" s="4" t="inlineStr">
        <is>
          <t>Number of facilities</t>
        </is>
      </c>
      <c r="E27" s="5" t="n">
        <v>2</v>
      </c>
    </row>
    <row r="28">
      <c r="A28" s="4" t="inlineStr">
        <is>
          <t>Lease expiration date</t>
        </is>
      </c>
      <c r="E28" s="4" t="inlineStr">
        <is>
          <t>Aug. 31,
		2027</t>
        </is>
      </c>
    </row>
    <row r="29">
      <c r="A29" s="4" t="inlineStr">
        <is>
          <t>Percentage of reduction in base rent</t>
        </is>
      </c>
      <c r="B29" s="4" t="inlineStr">
        <is>
          <t>10.00%</t>
        </is>
      </c>
    </row>
    <row r="30">
      <c r="A30" s="4" t="inlineStr">
        <is>
          <t>Reduction in base rent per month | $</t>
        </is>
      </c>
      <c r="B30" s="6" t="n">
        <v>31000</v>
      </c>
    </row>
    <row r="31">
      <c r="A31" s="4" t="inlineStr">
        <is>
          <t>Reduction in base rent straight-line revenue per month | $</t>
        </is>
      </c>
      <c r="B31" s="6" t="n">
        <v>48000</v>
      </c>
    </row>
    <row r="32">
      <c r="A32" s="4" t="inlineStr">
        <is>
          <t>Operating lease, annual rent escalator percentage</t>
        </is>
      </c>
      <c r="B32" s="4" t="inlineStr">
        <is>
          <t>1.00%</t>
        </is>
      </c>
    </row>
    <row r="33">
      <c r="A33" s="4" t="inlineStr">
        <is>
          <t>Operating lease description</t>
        </is>
      </c>
      <c r="E33" s="4" t="inlineStr">
        <is>
          <t>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er Springs Facility combined. Additionally the Company modified the annual rent escalator to 1% per year from the prior scheduled increase from 1% to 2% previously due to commence of the 1st day of the sixth lease year.</t>
        </is>
      </c>
    </row>
    <row r="34">
      <c r="A34" s="4" t="inlineStr">
        <is>
          <t>Wellington Lease Amendment | Minimum</t>
        </is>
      </c>
    </row>
    <row r="35">
      <c r="A35" s="3" t="inlineStr">
        <is>
          <t>Lessee Lease Description [Line Items]</t>
        </is>
      </c>
    </row>
    <row r="36">
      <c r="A36" s="4" t="inlineStr">
        <is>
          <t>Operating lease, increase in annual rent escalator percentage</t>
        </is>
      </c>
      <c r="B36" s="4" t="inlineStr">
        <is>
          <t>1.00%</t>
        </is>
      </c>
    </row>
    <row r="37">
      <c r="A37" s="4" t="inlineStr">
        <is>
          <t>Wellington Lease Amendment | Maximum</t>
        </is>
      </c>
    </row>
    <row r="38">
      <c r="A38" s="3" t="inlineStr">
        <is>
          <t>Lessee Lease Description [Line Items]</t>
        </is>
      </c>
    </row>
    <row r="39">
      <c r="A39" s="4" t="inlineStr">
        <is>
          <t>Operating lease, increase in annual rent escalator percentage</t>
        </is>
      </c>
      <c r="B39" s="4" t="inlineStr">
        <is>
          <t>2.00%</t>
        </is>
      </c>
    </row>
    <row r="40">
      <c r="A40" s="4" t="inlineStr">
        <is>
          <t>Wellington Lease Amendment | Thunderbolt, Georgia</t>
        </is>
      </c>
    </row>
    <row r="41">
      <c r="A41" s="3" t="inlineStr">
        <is>
          <t>Lessee Lease Description [Line Items]</t>
        </is>
      </c>
    </row>
    <row r="42">
      <c r="A42" s="4" t="inlineStr">
        <is>
          <t>Capacity of skilled nursing facility (in numbers of bed) | bed</t>
        </is>
      </c>
      <c r="E42" s="5" t="n">
        <v>134</v>
      </c>
    </row>
    <row r="43">
      <c r="A43" s="4" t="inlineStr">
        <is>
          <t>Wellington Lease Amendment | Powder Springs, Georgia</t>
        </is>
      </c>
    </row>
    <row r="44">
      <c r="A44" s="3" t="inlineStr">
        <is>
          <t>Lessee Lease Description [Line Items]</t>
        </is>
      </c>
    </row>
    <row r="45">
      <c r="A45" s="4" t="inlineStr">
        <is>
          <t>Capacity of skilled nursing facility (in numbers of bed) | bed</t>
        </is>
      </c>
      <c r="E45" s="5" t="n">
        <v>208</v>
      </c>
    </row>
    <row r="46">
      <c r="A46" s="4" t="inlineStr">
        <is>
          <t>Lease Ending 2027 | Georgia</t>
        </is>
      </c>
    </row>
    <row r="47">
      <c r="A47" s="3" t="inlineStr">
        <is>
          <t>Lessee Lease Description [Line Items]</t>
        </is>
      </c>
    </row>
    <row r="48">
      <c r="A48" s="4" t="inlineStr">
        <is>
          <t>Number of facilities subleased</t>
        </is>
      </c>
      <c r="E48" s="5"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Jun. 30, 2020USD ($)</t>
        </is>
      </c>
    </row>
    <row r="2">
      <c r="A2" s="3" t="inlineStr">
        <is>
          <t>Future Rental Payments [Abstract]</t>
        </is>
      </c>
    </row>
    <row r="3">
      <c r="A3" s="4" t="inlineStr">
        <is>
          <t>2020</t>
        </is>
      </c>
      <c r="B3" s="6" t="n">
        <v>3221</v>
      </c>
    </row>
    <row r="4">
      <c r="A4" s="4" t="inlineStr">
        <is>
          <t>2021</t>
        </is>
      </c>
      <c r="B4" s="5" t="n">
        <v>6551</v>
      </c>
    </row>
    <row r="5">
      <c r="A5" s="4" t="inlineStr">
        <is>
          <t>2022</t>
        </is>
      </c>
      <c r="B5" s="5" t="n">
        <v>6691</v>
      </c>
    </row>
    <row r="6">
      <c r="A6" s="4" t="inlineStr">
        <is>
          <t>2023</t>
        </is>
      </c>
      <c r="B6" s="5" t="n">
        <v>6823</v>
      </c>
    </row>
    <row r="7">
      <c r="A7" s="4" t="inlineStr">
        <is>
          <t>2024</t>
        </is>
      </c>
      <c r="B7" s="5" t="n">
        <v>6958</v>
      </c>
    </row>
    <row r="8">
      <c r="A8" s="4" t="inlineStr">
        <is>
          <t>Thereafter</t>
        </is>
      </c>
      <c r="B8" s="5" t="n">
        <v>19832</v>
      </c>
    </row>
    <row r="9">
      <c r="A9" s="4" t="inlineStr">
        <is>
          <t>Total</t>
        </is>
      </c>
      <c r="B9" s="5" t="n">
        <v>50076</v>
      </c>
    </row>
    <row r="10">
      <c r="A10" s="3" t="inlineStr">
        <is>
          <t>Accretion of Lease Liability [Abstract]</t>
        </is>
      </c>
    </row>
    <row r="11">
      <c r="A11" s="4" t="inlineStr">
        <is>
          <t>2020</t>
        </is>
      </c>
      <c r="B11" s="5" t="n">
        <v>-74</v>
      </c>
    </row>
    <row r="12">
      <c r="A12" s="4" t="inlineStr">
        <is>
          <t>2021</t>
        </is>
      </c>
      <c r="B12" s="5" t="n">
        <v>-520</v>
      </c>
    </row>
    <row r="13">
      <c r="A13" s="4" t="inlineStr">
        <is>
          <t>2022</t>
        </is>
      </c>
      <c r="B13" s="5" t="n">
        <v>-1002</v>
      </c>
    </row>
    <row r="14">
      <c r="A14" s="4" t="inlineStr">
        <is>
          <t>2023</t>
        </is>
      </c>
      <c r="B14" s="5" t="n">
        <v>-1465</v>
      </c>
    </row>
    <row r="15">
      <c r="A15" s="4" t="inlineStr">
        <is>
          <t>2024</t>
        </is>
      </c>
      <c r="B15" s="5" t="n">
        <v>-1912</v>
      </c>
    </row>
    <row r="16">
      <c r="A16" s="4" t="inlineStr">
        <is>
          <t>Thereafter</t>
        </is>
      </c>
      <c r="B16" s="5" t="n">
        <v>-7471</v>
      </c>
    </row>
    <row r="17">
      <c r="A17" s="4" t="inlineStr">
        <is>
          <t>Total</t>
        </is>
      </c>
      <c r="B17" s="5" t="n">
        <v>-12444</v>
      </c>
    </row>
    <row r="18">
      <c r="A18" s="3" t="inlineStr">
        <is>
          <t>Operating Lease Obligation [Abstract]</t>
        </is>
      </c>
    </row>
    <row r="19">
      <c r="A19" s="4" t="inlineStr">
        <is>
          <t>2020</t>
        </is>
      </c>
      <c r="B19" s="5" t="n">
        <v>3147</v>
      </c>
    </row>
    <row r="20">
      <c r="A20" s="4" t="inlineStr">
        <is>
          <t>2021</t>
        </is>
      </c>
      <c r="B20" s="5" t="n">
        <v>6031</v>
      </c>
    </row>
    <row r="21">
      <c r="A21" s="4" t="inlineStr">
        <is>
          <t>2022</t>
        </is>
      </c>
      <c r="B21" s="5" t="n">
        <v>5689</v>
      </c>
    </row>
    <row r="22">
      <c r="A22" s="4" t="inlineStr">
        <is>
          <t>2023</t>
        </is>
      </c>
      <c r="B22" s="5" t="n">
        <v>5358</v>
      </c>
    </row>
    <row r="23">
      <c r="A23" s="4" t="inlineStr">
        <is>
          <t>2024</t>
        </is>
      </c>
      <c r="B23" s="5" t="n">
        <v>5046</v>
      </c>
    </row>
    <row r="24">
      <c r="A24" s="4" t="inlineStr">
        <is>
          <t>Thereafter</t>
        </is>
      </c>
      <c r="B24" s="5" t="n">
        <v>12361</v>
      </c>
    </row>
    <row r="25">
      <c r="A25" s="4" t="inlineStr">
        <is>
          <t>Total</t>
        </is>
      </c>
      <c r="B25" s="6" t="n">
        <v>376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Minimum Lease Payments (Parenthetical) (Details)</t>
        </is>
      </c>
      <c r="B1" s="2" t="inlineStr">
        <is>
          <t>Jun. 30, 2020</t>
        </is>
      </c>
      <c r="C1" s="2" t="inlineStr">
        <is>
          <t>Jan. 01, 2019</t>
        </is>
      </c>
    </row>
    <row r="2">
      <c r="A2" s="3" t="inlineStr">
        <is>
          <t>Leases [Abstract]</t>
        </is>
      </c>
    </row>
    <row r="3">
      <c r="A3" s="4" t="inlineStr">
        <is>
          <t>Weighted average discount rate</t>
        </is>
      </c>
      <c r="B3" s="4" t="inlineStr">
        <is>
          <t>7.98%</t>
        </is>
      </c>
      <c r="C3" s="4" t="inlineStr">
        <is>
          <t>7.9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9" customWidth="1" min="6" max="6"/>
    <col width="80" customWidth="1" min="7" max="7"/>
    <col width="21" customWidth="1" min="8" max="8"/>
    <col width="21" customWidth="1" min="9" max="9"/>
    <col width="17" customWidth="1" min="10" max="10"/>
  </cols>
  <sheetData>
    <row r="1">
      <c r="A1" s="1" t="inlineStr">
        <is>
          <t>Leases - Leased and Subleased Facilities to Third-Party Operators - Additional Information (Details) $ in Thousands</t>
        </is>
      </c>
      <c r="B1" s="2" t="inlineStr">
        <is>
          <t>Feb. 28, 2019USD ($)</t>
        </is>
      </c>
      <c r="C1" s="2" t="inlineStr">
        <is>
          <t>Jan. 28, 2019USD ($)</t>
        </is>
      </c>
      <c r="D1" s="2" t="inlineStr">
        <is>
          <t>Nov. 30, 2018Facility</t>
        </is>
      </c>
      <c r="E1" s="2" t="inlineStr">
        <is>
          <t>Apr. 06, 2017USD ($)</t>
        </is>
      </c>
      <c r="F1" s="2" t="inlineStr">
        <is>
          <t>Jun. 30, 2020USD ($)Facility</t>
        </is>
      </c>
      <c r="G1" s="2" t="inlineStr">
        <is>
          <t>Jun. 30, 2020USD ($)Facility</t>
        </is>
      </c>
      <c r="H1" s="2" t="inlineStr">
        <is>
          <t>Jun. 30, 2019USD ($)</t>
        </is>
      </c>
      <c r="I1" s="2" t="inlineStr">
        <is>
          <t>Dec. 31, 2019USD ($)</t>
        </is>
      </c>
      <c r="J1" s="2" t="inlineStr">
        <is>
          <t>Jun. 27, 2018bed</t>
        </is>
      </c>
    </row>
    <row r="2">
      <c r="A2" s="3" t="inlineStr">
        <is>
          <t>Operating Leased Assets [Line Items]</t>
        </is>
      </c>
    </row>
    <row r="3">
      <c r="A3" s="4" t="inlineStr">
        <is>
          <t>Lessor, operating lease, description</t>
        </is>
      </c>
      <c r="G3" s="4" t="inlineStr">
        <is>
          <t>As of June 30, 2020, the Company leased or subleased 21 facilities (12 owned by the Company and nine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7.4 years.</t>
        </is>
      </c>
    </row>
    <row r="4">
      <c r="A4" s="4" t="inlineStr">
        <is>
          <t>Number of leased or subleased facilities | Facility</t>
        </is>
      </c>
      <c r="G4" s="5" t="n">
        <v>21</v>
      </c>
    </row>
    <row r="5">
      <c r="A5" s="4" t="inlineStr">
        <is>
          <t>Number of skilled nursing facilities under non-cancelable operating leases | Facility</t>
        </is>
      </c>
      <c r="G5" s="5" t="n">
        <v>9</v>
      </c>
    </row>
    <row r="6">
      <c r="A6" s="4" t="inlineStr">
        <is>
          <t>Number of sublease agreements executed, owned by company | Facility</t>
        </is>
      </c>
      <c r="G6" s="5" t="n">
        <v>10</v>
      </c>
    </row>
    <row r="7">
      <c r="A7" s="4" t="inlineStr">
        <is>
          <t>Number of subleased facilities | Facility</t>
        </is>
      </c>
      <c r="D7" s="5" t="n">
        <v>5</v>
      </c>
      <c r="G7" s="5" t="n">
        <v>9</v>
      </c>
    </row>
    <row r="8">
      <c r="A8" s="4" t="inlineStr">
        <is>
          <t>Operating lease indemnification liability</t>
        </is>
      </c>
      <c r="F8" s="6" t="n">
        <v>8000</v>
      </c>
      <c r="G8" s="6" t="n">
        <v>8000</v>
      </c>
    </row>
    <row r="9">
      <c r="A9" s="4" t="inlineStr">
        <is>
          <t>Lessor, operating lease, option to extend</t>
        </is>
      </c>
      <c r="G9" s="4" t="inlineStr">
        <is>
          <t>true</t>
        </is>
      </c>
    </row>
    <row r="10">
      <c r="A10" s="4" t="inlineStr">
        <is>
          <t>Rent per year</t>
        </is>
      </c>
      <c r="G10" s="6" t="n">
        <v>109</v>
      </c>
      <c r="H10" s="6" t="n">
        <v>185</v>
      </c>
    </row>
    <row r="11">
      <c r="A11" s="4" t="inlineStr">
        <is>
          <t>Number of facilities | Facility</t>
        </is>
      </c>
      <c r="F11" s="5" t="n">
        <v>24</v>
      </c>
      <c r="G11" s="5" t="n">
        <v>24</v>
      </c>
    </row>
    <row r="12">
      <c r="A12" s="4" t="inlineStr">
        <is>
          <t>Leased and Subleased Facilities</t>
        </is>
      </c>
    </row>
    <row r="13">
      <c r="A13" s="3" t="inlineStr">
        <is>
          <t>Operating Leased Assets [Line Items]</t>
        </is>
      </c>
    </row>
    <row r="14">
      <c r="A14" s="4" t="inlineStr">
        <is>
          <t>Weighted average remaining lease term</t>
        </is>
      </c>
      <c r="F14" s="4" t="inlineStr">
        <is>
          <t>7 years 4 months 24 days</t>
        </is>
      </c>
      <c r="G14" s="4" t="inlineStr">
        <is>
          <t>7 years 4 months 24 days</t>
        </is>
      </c>
    </row>
    <row r="15">
      <c r="A15" s="4" t="inlineStr">
        <is>
          <t>Symmetry</t>
        </is>
      </c>
    </row>
    <row r="16">
      <c r="A16" s="3" t="inlineStr">
        <is>
          <t>Operating Leased Assets [Line Items]</t>
        </is>
      </c>
    </row>
    <row r="17">
      <c r="A17" s="4" t="inlineStr">
        <is>
          <t>Lease agreement expiration year</t>
        </is>
      </c>
      <c r="G17" s="4" t="inlineStr">
        <is>
          <t>2030</t>
        </is>
      </c>
    </row>
    <row r="18">
      <c r="A18" s="4" t="inlineStr">
        <is>
          <t>Monthly rent payments</t>
        </is>
      </c>
      <c r="C18" s="6" t="n">
        <v>100</v>
      </c>
    </row>
    <row r="19">
      <c r="A19" s="4" t="inlineStr">
        <is>
          <t>Annualized rent concession granted</t>
        </is>
      </c>
      <c r="C19" s="5" t="n">
        <v>600</v>
      </c>
    </row>
    <row r="20">
      <c r="A20" s="4" t="inlineStr">
        <is>
          <t>Allowance for outstanding balance of payment plan receivables</t>
        </is>
      </c>
      <c r="I20" s="6" t="n">
        <v>400</v>
      </c>
    </row>
    <row r="21">
      <c r="A21" s="4" t="inlineStr">
        <is>
          <t>Unpaid rent allowance</t>
        </is>
      </c>
      <c r="F21" s="6" t="n">
        <v>100</v>
      </c>
    </row>
    <row r="22">
      <c r="A22" s="4" t="inlineStr">
        <is>
          <t>Symmetry | Mountain Trace Facility</t>
        </is>
      </c>
    </row>
    <row r="23">
      <c r="A23" s="3" t="inlineStr">
        <is>
          <t>Operating Leased Assets [Line Items]</t>
        </is>
      </c>
    </row>
    <row r="24">
      <c r="A24" s="4" t="inlineStr">
        <is>
          <t>Number of beds in skilled nursing facility | bed</t>
        </is>
      </c>
      <c r="J24" s="5" t="n">
        <v>106</v>
      </c>
    </row>
    <row r="25">
      <c r="A25" s="4" t="inlineStr">
        <is>
          <t>Rent arrear waived off</t>
        </is>
      </c>
      <c r="C25" s="6" t="n">
        <v>200</v>
      </c>
    </row>
    <row r="26">
      <c r="A26" s="4" t="inlineStr">
        <is>
          <t>Symmetry | Sumter Facility</t>
        </is>
      </c>
    </row>
    <row r="27">
      <c r="A27" s="3" t="inlineStr">
        <is>
          <t>Operating Leased Assets [Line Items]</t>
        </is>
      </c>
    </row>
    <row r="28">
      <c r="A28" s="4" t="inlineStr">
        <is>
          <t>Number of beds in skilled nursing facility | bed</t>
        </is>
      </c>
      <c r="J28" s="5" t="n">
        <v>96</v>
      </c>
    </row>
    <row r="29">
      <c r="A29" s="4" t="inlineStr">
        <is>
          <t>Symmetry | Georgetown Facility</t>
        </is>
      </c>
    </row>
    <row r="30">
      <c r="A30" s="3" t="inlineStr">
        <is>
          <t>Operating Leased Assets [Line Items]</t>
        </is>
      </c>
    </row>
    <row r="31">
      <c r="A31" s="4" t="inlineStr">
        <is>
          <t>Number of beds in skilled nursing facility | bed</t>
        </is>
      </c>
      <c r="J31" s="5" t="n">
        <v>84</v>
      </c>
    </row>
    <row r="32">
      <c r="A32" s="4" t="inlineStr">
        <is>
          <t>Vero Health Lease</t>
        </is>
      </c>
    </row>
    <row r="33">
      <c r="A33" s="3" t="inlineStr">
        <is>
          <t>Operating Leased Assets [Line Items]</t>
        </is>
      </c>
    </row>
    <row r="34">
      <c r="A34" s="4" t="inlineStr">
        <is>
          <t>Lease start date</t>
        </is>
      </c>
      <c r="B34" s="4" t="inlineStr">
        <is>
          <t>Mar. 1,
		2019</t>
        </is>
      </c>
    </row>
    <row r="35">
      <c r="A35" s="4" t="inlineStr">
        <is>
          <t>Initial term of lease</t>
        </is>
      </c>
      <c r="B35" s="4" t="inlineStr">
        <is>
          <t>10 years</t>
        </is>
      </c>
    </row>
    <row r="36">
      <c r="A36" s="4" t="inlineStr">
        <is>
          <t>Rent per year</t>
        </is>
      </c>
      <c r="B36" s="6" t="n">
        <v>500</v>
      </c>
    </row>
    <row r="37">
      <c r="A37" s="4" t="inlineStr">
        <is>
          <t>Operating lease, escalation percentage</t>
        </is>
      </c>
      <c r="B37" s="4" t="inlineStr">
        <is>
          <t>2.50%</t>
        </is>
      </c>
    </row>
    <row r="38">
      <c r="A38" s="4" t="inlineStr">
        <is>
          <t>Peach Health Care | Variable Interest Entity, Not Primary Beneficiary</t>
        </is>
      </c>
    </row>
    <row r="39">
      <c r="A39" s="3" t="inlineStr">
        <is>
          <t>Operating Leased Assets [Line Items]</t>
        </is>
      </c>
    </row>
    <row r="40">
      <c r="A40" s="4" t="inlineStr">
        <is>
          <t>Number of facilities | Facility</t>
        </is>
      </c>
      <c r="F40" s="5" t="n">
        <v>3</v>
      </c>
      <c r="G40" s="5" t="n">
        <v>3</v>
      </c>
    </row>
    <row r="41">
      <c r="A41" s="4" t="inlineStr">
        <is>
          <t>Loans receivable</t>
        </is>
      </c>
      <c r="F41" s="6" t="n">
        <v>1000</v>
      </c>
      <c r="G41" s="6" t="n">
        <v>1000</v>
      </c>
    </row>
    <row r="42">
      <c r="A42" s="4" t="inlineStr">
        <is>
          <t>LOC fixed interest rate</t>
        </is>
      </c>
      <c r="F42" s="4" t="inlineStr">
        <is>
          <t>13.50%</t>
        </is>
      </c>
      <c r="G42" s="4" t="inlineStr">
        <is>
          <t>13.50%</t>
        </is>
      </c>
    </row>
    <row r="43">
      <c r="A43" s="4" t="inlineStr">
        <is>
          <t>Increase (decrease) in interest rate</t>
        </is>
      </c>
      <c r="G43" s="4" t="inlineStr">
        <is>
          <t>1.00%</t>
        </is>
      </c>
    </row>
    <row r="44">
      <c r="A44" s="4" t="inlineStr">
        <is>
          <t>Term of note</t>
        </is>
      </c>
      <c r="G44" s="4" t="inlineStr">
        <is>
          <t>1 year</t>
        </is>
      </c>
    </row>
    <row r="45">
      <c r="A45" s="4" t="inlineStr">
        <is>
          <t>Long-term debt current</t>
        </is>
      </c>
      <c r="E45" s="6" t="n">
        <v>2500</v>
      </c>
      <c r="F45" s="6" t="n">
        <v>1750</v>
      </c>
      <c r="G45" s="6" t="n">
        <v>1750</v>
      </c>
    </row>
    <row r="46">
      <c r="A46" s="4" t="inlineStr">
        <is>
          <t>Peach Health Care | Variable Interest Entity, Not Primary Beneficiary | Peach Health Sublessee</t>
        </is>
      </c>
    </row>
    <row r="47">
      <c r="A47" s="3" t="inlineStr">
        <is>
          <t>Operating Leased Assets [Line Items]</t>
        </is>
      </c>
    </row>
    <row r="48">
      <c r="A48" s="4" t="inlineStr">
        <is>
          <t>LOC fixed interest rate</t>
        </is>
      </c>
      <c r="E48" s="4" t="inlineStr">
        <is>
          <t>13.50%</t>
        </is>
      </c>
    </row>
    <row r="49">
      <c r="A49" s="4" t="inlineStr">
        <is>
          <t>Increase (decrease) in interest rate</t>
        </is>
      </c>
      <c r="E49" s="4" t="inlineStr">
        <is>
          <t>1.00%</t>
        </is>
      </c>
    </row>
    <row r="50">
      <c r="A50" s="4" t="inlineStr">
        <is>
          <t>Short-term debt</t>
        </is>
      </c>
      <c r="E50" s="6" t="n">
        <v>800</v>
      </c>
    </row>
    <row r="51">
      <c r="A51" s="4" t="inlineStr">
        <is>
          <t>Period of extension option</t>
        </is>
      </c>
      <c r="E51" s="4" t="inlineStr">
        <is>
          <t>6 months</t>
        </is>
      </c>
    </row>
    <row r="52">
      <c r="A52" s="4" t="inlineStr">
        <is>
          <t>Maximum period obligations under guaranty ceases</t>
        </is>
      </c>
      <c r="E52" s="4" t="inlineStr">
        <is>
          <t>4 years</t>
        </is>
      </c>
    </row>
    <row r="53">
      <c r="A53" s="4" t="inlineStr">
        <is>
          <t>Long-term LOC</t>
        </is>
      </c>
      <c r="F53" s="6" t="n">
        <v>1300</v>
      </c>
      <c r="G53" s="6" t="n">
        <v>1300</v>
      </c>
    </row>
    <row r="54">
      <c r="A54" s="4" t="inlineStr">
        <is>
          <t>Third Party Operators</t>
        </is>
      </c>
    </row>
    <row r="55">
      <c r="A55" s="3" t="inlineStr">
        <is>
          <t>Operating Leased Assets [Line Items]</t>
        </is>
      </c>
    </row>
    <row r="56">
      <c r="A56" s="4" t="inlineStr">
        <is>
          <t>Number of sublease agreements executed, owned by company | Facility</t>
        </is>
      </c>
      <c r="G56" s="5"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Receivables from Company's Facilities Leased and Subleased to Third Party Tenants (Details) $ in Thousands</t>
        </is>
      </c>
      <c r="B1" s="2" t="inlineStr">
        <is>
          <t>Jun. 30, 2020USD ($)</t>
        </is>
      </c>
    </row>
    <row r="2">
      <c r="A2" s="3" t="inlineStr">
        <is>
          <t>Operating Leases Future Minimum Payments Receivable [Abstract]</t>
        </is>
      </c>
    </row>
    <row r="3">
      <c r="A3" s="4" t="inlineStr">
        <is>
          <t>2020</t>
        </is>
      </c>
      <c r="B3" s="6" t="n">
        <v>7907</v>
      </c>
    </row>
    <row r="4">
      <c r="A4" s="4" t="inlineStr">
        <is>
          <t>2021</t>
        </is>
      </c>
      <c r="B4" s="5" t="n">
        <v>16100</v>
      </c>
    </row>
    <row r="5">
      <c r="A5" s="4" t="inlineStr">
        <is>
          <t>2022</t>
        </is>
      </c>
      <c r="B5" s="5" t="n">
        <v>17273</v>
      </c>
    </row>
    <row r="6">
      <c r="A6" s="4" t="inlineStr">
        <is>
          <t>2023</t>
        </is>
      </c>
      <c r="B6" s="5" t="n">
        <v>17588</v>
      </c>
    </row>
    <row r="7">
      <c r="A7" s="4" t="inlineStr">
        <is>
          <t>2024</t>
        </is>
      </c>
      <c r="B7" s="5" t="n">
        <v>17448</v>
      </c>
    </row>
    <row r="8">
      <c r="A8" s="4" t="inlineStr">
        <is>
          <t>Thereafter</t>
        </is>
      </c>
      <c r="B8" s="5" t="n">
        <v>53319</v>
      </c>
    </row>
    <row r="9">
      <c r="A9" s="4" t="inlineStr">
        <is>
          <t>Total</t>
        </is>
      </c>
      <c r="B9" s="6" t="n">
        <v>129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0</t>
        </is>
      </c>
      <c r="C1" s="2" t="inlineStr">
        <is>
          <t>Dec. 31, 2019</t>
        </is>
      </c>
    </row>
    <row r="2">
      <c r="A2" s="3" t="inlineStr">
        <is>
          <t>Payables And Accruals [Abstract]</t>
        </is>
      </c>
    </row>
    <row r="3">
      <c r="A3" s="4" t="inlineStr">
        <is>
          <t>Accrued employee benefits and payroll-related</t>
        </is>
      </c>
      <c r="B3" s="6" t="n">
        <v>211</v>
      </c>
      <c r="C3" s="6" t="n">
        <v>239</v>
      </c>
    </row>
    <row r="4">
      <c r="A4" s="4" t="inlineStr">
        <is>
          <t>Real estate and other taxes</t>
        </is>
      </c>
      <c r="B4" s="5" t="n">
        <v>783</v>
      </c>
      <c r="C4" s="5" t="n">
        <v>883</v>
      </c>
    </row>
    <row r="5">
      <c r="A5" s="4" t="inlineStr">
        <is>
          <t>Self-insured reserve</t>
        </is>
      </c>
      <c r="B5" s="5" t="n">
        <v>266</v>
      </c>
      <c r="C5" s="5" t="n">
        <v>453</v>
      </c>
    </row>
    <row r="6">
      <c r="A6" s="4" t="inlineStr">
        <is>
          <t>Accrued interest</t>
        </is>
      </c>
      <c r="B6" s="5" t="n">
        <v>345</v>
      </c>
      <c r="C6" s="5" t="n">
        <v>208</v>
      </c>
    </row>
    <row r="7">
      <c r="A7" s="4" t="inlineStr">
        <is>
          <t>Unearned rental revenue</t>
        </is>
      </c>
      <c r="B7" s="5" t="n">
        <v>48</v>
      </c>
      <c r="C7" s="5" t="n">
        <v>46</v>
      </c>
    </row>
    <row r="8">
      <c r="A8" s="4" t="inlineStr">
        <is>
          <t>Other accrued expenses</t>
        </is>
      </c>
      <c r="B8" s="5" t="n">
        <v>827</v>
      </c>
      <c r="C8" s="5" t="n">
        <v>784</v>
      </c>
    </row>
    <row r="9">
      <c r="A9" s="4" t="inlineStr">
        <is>
          <t>Total accrued expenses</t>
        </is>
      </c>
      <c r="B9" s="6" t="n">
        <v>2480</v>
      </c>
      <c r="C9" s="6" t="n">
        <v>2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80" customWidth="1" min="3" max="3"/>
  </cols>
  <sheetData>
    <row r="1">
      <c r="A1" s="1" t="inlineStr">
        <is>
          <t>Notes Payable and Other Debt - Additional Information (Details)</t>
        </is>
      </c>
      <c r="B1" s="2" t="inlineStr">
        <is>
          <t>Apr. 16, 2020USD ($)Month</t>
        </is>
      </c>
      <c r="C1" s="2" t="inlineStr">
        <is>
          <t>Jun. 30, 2020USD ($)credit_instrument</t>
        </is>
      </c>
    </row>
    <row r="2">
      <c r="A2" s="3" t="inlineStr">
        <is>
          <t>Debt Instrument [Line Items]</t>
        </is>
      </c>
    </row>
    <row r="3">
      <c r="A3" s="4" t="inlineStr">
        <is>
          <t>Aggregate principal amount</t>
        </is>
      </c>
      <c r="C3" s="6" t="n">
        <v>55145000</v>
      </c>
    </row>
    <row r="4">
      <c r="A4" s="4" t="inlineStr">
        <is>
          <t>Number of credit related instruments | credit_instrument</t>
        </is>
      </c>
      <c r="C4" s="5" t="n">
        <v>18</v>
      </c>
    </row>
    <row r="5">
      <c r="A5" s="4" t="inlineStr">
        <is>
          <t>Paycheck Protection Program | Greater Nevada Credit Union | PPP Loan | Adcare Administrative Services, LLC</t>
        </is>
      </c>
    </row>
    <row r="6">
      <c r="A6" s="3" t="inlineStr">
        <is>
          <t>Debt Instrument [Line Items]</t>
        </is>
      </c>
    </row>
    <row r="7">
      <c r="A7" s="4" t="inlineStr">
        <is>
          <t>Term of note</t>
        </is>
      </c>
      <c r="B7" s="4" t="inlineStr">
        <is>
          <t>2 years</t>
        </is>
      </c>
    </row>
    <row r="8">
      <c r="A8" s="4" t="inlineStr">
        <is>
          <t>Debt instrument, maturity date, description</t>
        </is>
      </c>
      <c r="C8" s="4" t="inlineStr">
        <is>
          <t>The maturity date of the PPP Loan is April 16, 2022, which is two years from the PPP Loan Agreement date. The interest accrues from the date of disbursement of the PPP Loan (the “Effective Date”).</t>
        </is>
      </c>
    </row>
    <row r="9">
      <c r="A9" s="4" t="inlineStr">
        <is>
          <t>Debt instrument, maturity date</t>
        </is>
      </c>
      <c r="B9" s="4" t="inlineStr">
        <is>
          <t>Apr. 16,
		2022</t>
        </is>
      </c>
    </row>
    <row r="10">
      <c r="A10" s="4" t="inlineStr">
        <is>
          <t>Fixed interest rate (as a percent)</t>
        </is>
      </c>
      <c r="B10" s="4" t="inlineStr">
        <is>
          <t>1.00%</t>
        </is>
      </c>
    </row>
    <row r="11">
      <c r="A11" s="4" t="inlineStr">
        <is>
          <t>Debt instrument, frequency of periodic payment</t>
        </is>
      </c>
      <c r="C11" s="4" t="inlineStr">
        <is>
          <t>monthly</t>
        </is>
      </c>
    </row>
    <row r="12">
      <c r="A12" s="4" t="inlineStr">
        <is>
          <t>Deferred period for loan payment</t>
        </is>
      </c>
      <c r="B12" s="4" t="inlineStr">
        <is>
          <t>6 months</t>
        </is>
      </c>
    </row>
    <row r="13">
      <c r="A13" s="4" t="inlineStr">
        <is>
          <t>Number of monthly payments in which principal and interest of loan to be paid | Month</t>
        </is>
      </c>
      <c r="B13" s="5" t="n">
        <v>18</v>
      </c>
    </row>
    <row r="14">
      <c r="A14" s="4" t="inlineStr">
        <is>
          <t>Debt instrument, payment terms</t>
        </is>
      </c>
      <c r="C14" s="4" t="inlineStr">
        <is>
          <t>PPP Loan payments will be deferred for the first six months from the Effective Date. Subject to any PPP Loan forgiveness granted by the CARES Act, the Company will subsequently pay 18 fully amortized monthly consecutive principal and interest payments for all principal and all accrued interest not yet paid, with the first PPP Loan payment due on the date that is seven months after the Effective Date.</t>
        </is>
      </c>
    </row>
    <row r="15">
      <c r="A15" s="4" t="inlineStr">
        <is>
          <t>Debt instrument period of first loan payment due</t>
        </is>
      </c>
      <c r="B15" s="4" t="inlineStr">
        <is>
          <t>7 months</t>
        </is>
      </c>
    </row>
    <row r="16">
      <c r="A16" s="4" t="inlineStr">
        <is>
          <t>Maximum percentage of amount forgiven attributable to non-payroll costs</t>
        </is>
      </c>
      <c r="B16" s="4" t="inlineStr">
        <is>
          <t>25.00%</t>
        </is>
      </c>
    </row>
    <row r="17">
      <c r="A17" s="4" t="inlineStr">
        <is>
          <t>Paycheck Protection Program | Greater Nevada Credit Union | Other Debt, Net | PPP Loan | Adcare Administrative Services, LLC</t>
        </is>
      </c>
    </row>
    <row r="18">
      <c r="A18" s="3" t="inlineStr">
        <is>
          <t>Debt Instrument [Line Items]</t>
        </is>
      </c>
    </row>
    <row r="19">
      <c r="A19" s="4" t="inlineStr">
        <is>
          <t>Aggregate principal amount</t>
        </is>
      </c>
      <c r="B19" s="6" t="n">
        <v>228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44" customWidth="1" min="5" max="5"/>
    <col width="16" customWidth="1" min="6" max="6"/>
    <col width="20" customWidth="1" min="7" max="7"/>
  </cols>
  <sheetData>
    <row r="1">
      <c r="A1" s="1" t="inlineStr">
        <is>
          <t>CONSOLIDATED STATEMENTS OF STOCKHOLDERS' EQUITY - USD ($) shares in Thousands, $ in Thousands</t>
        </is>
      </c>
      <c r="B1" s="2" t="inlineStr">
        <is>
          <t>Total</t>
        </is>
      </c>
      <c r="C1" s="2" t="inlineStr">
        <is>
          <t>Shares of Common Stock</t>
        </is>
      </c>
      <c r="D1" s="2" t="inlineStr">
        <is>
          <t>Shares of Preferred Stock</t>
        </is>
      </c>
      <c r="E1" s="2" t="inlineStr">
        <is>
          <t>Common Stock and Additional Paid-in Capital</t>
        </is>
      </c>
      <c r="F1" s="2" t="inlineStr">
        <is>
          <t>Preferred Stock</t>
        </is>
      </c>
      <c r="G1" s="2" t="inlineStr">
        <is>
          <t>Accumulated Deficit</t>
        </is>
      </c>
    </row>
    <row r="2">
      <c r="A2" s="4" t="inlineStr">
        <is>
          <t>Balance at Dec. 31, 2018</t>
        </is>
      </c>
      <c r="B2" s="6" t="n">
        <v>6151</v>
      </c>
      <c r="E2" s="6" t="n">
        <v>61900</v>
      </c>
      <c r="F2" s="6" t="n">
        <v>62423</v>
      </c>
      <c r="G2" s="6" t="n">
        <v>-118172</v>
      </c>
    </row>
    <row r="3">
      <c r="A3" s="4" t="inlineStr">
        <is>
          <t>Balance (in shares) at Dec. 31, 2018</t>
        </is>
      </c>
      <c r="C3" s="5" t="n">
        <v>1688</v>
      </c>
    </row>
    <row r="4">
      <c r="A4" s="4" t="inlineStr">
        <is>
          <t>Balance (in shares) at Dec. 31, 2018</t>
        </is>
      </c>
      <c r="D4" s="5" t="n">
        <v>2812</v>
      </c>
    </row>
    <row r="5">
      <c r="A5" s="3" t="inlineStr">
        <is>
          <t>Increase (Decrease) in Stockholders' Equity</t>
        </is>
      </c>
    </row>
    <row r="6">
      <c r="A6" s="4" t="inlineStr">
        <is>
          <t>Stock-based compensation</t>
        </is>
      </c>
      <c r="B6" s="5" t="n">
        <v>27</v>
      </c>
      <c r="E6" s="5" t="n">
        <v>27</v>
      </c>
    </row>
    <row r="7">
      <c r="A7" s="4" t="inlineStr">
        <is>
          <t>Net income (loss)</t>
        </is>
      </c>
      <c r="B7" s="5" t="n">
        <v>184</v>
      </c>
      <c r="G7" s="5" t="n">
        <v>184</v>
      </c>
    </row>
    <row r="8">
      <c r="A8" s="4" t="inlineStr">
        <is>
          <t>Balance at Mar. 31, 2019</t>
        </is>
      </c>
      <c r="B8" s="5" t="n">
        <v>6362</v>
      </c>
      <c r="E8" s="5" t="n">
        <v>61927</v>
      </c>
      <c r="F8" s="5" t="n">
        <v>62423</v>
      </c>
      <c r="G8" s="5" t="n">
        <v>-117988</v>
      </c>
    </row>
    <row r="9">
      <c r="A9" s="4" t="inlineStr">
        <is>
          <t>Balance (in shares) at Mar. 31, 2019</t>
        </is>
      </c>
      <c r="C9" s="5" t="n">
        <v>1688</v>
      </c>
    </row>
    <row r="10">
      <c r="A10" s="4" t="inlineStr">
        <is>
          <t>Balance (in shares) at Mar. 31, 2019</t>
        </is>
      </c>
      <c r="D10" s="5" t="n">
        <v>2812</v>
      </c>
    </row>
    <row r="11">
      <c r="A11" s="4" t="inlineStr">
        <is>
          <t>Balance at Dec. 31, 2018</t>
        </is>
      </c>
      <c r="B11" s="5" t="n">
        <v>6151</v>
      </c>
      <c r="E11" s="5" t="n">
        <v>61900</v>
      </c>
      <c r="F11" s="5" t="n">
        <v>62423</v>
      </c>
      <c r="G11" s="5" t="n">
        <v>-118172</v>
      </c>
    </row>
    <row r="12">
      <c r="A12" s="4" t="inlineStr">
        <is>
          <t>Balance (in shares) at Dec. 31, 2018</t>
        </is>
      </c>
      <c r="C12" s="5" t="n">
        <v>1688</v>
      </c>
    </row>
    <row r="13">
      <c r="A13" s="4" t="inlineStr">
        <is>
          <t>Balance (in shares) at Dec. 31, 2018</t>
        </is>
      </c>
      <c r="D13" s="5" t="n">
        <v>2812</v>
      </c>
    </row>
    <row r="14">
      <c r="A14" s="3" t="inlineStr">
        <is>
          <t>Increase (Decrease) in Stockholders' Equity</t>
        </is>
      </c>
    </row>
    <row r="15">
      <c r="A15" s="4" t="inlineStr">
        <is>
          <t>Net income (loss)</t>
        </is>
      </c>
      <c r="B15" s="5" t="n">
        <v>-1059</v>
      </c>
    </row>
    <row r="16">
      <c r="A16" s="4" t="inlineStr">
        <is>
          <t>Balance at Jun. 30, 2019</t>
        </is>
      </c>
      <c r="B16" s="5" t="n">
        <v>5140</v>
      </c>
      <c r="E16" s="5" t="n">
        <v>61948</v>
      </c>
      <c r="F16" s="5" t="n">
        <v>62423</v>
      </c>
      <c r="G16" s="5" t="n">
        <v>-119231</v>
      </c>
    </row>
    <row r="17">
      <c r="A17" s="4" t="inlineStr">
        <is>
          <t>Balance (in shares) at Jun. 30, 2019</t>
        </is>
      </c>
      <c r="C17" s="5" t="n">
        <v>1688</v>
      </c>
    </row>
    <row r="18">
      <c r="A18" s="4" t="inlineStr">
        <is>
          <t>Balance (in shares) at Jun. 30, 2019</t>
        </is>
      </c>
      <c r="D18" s="5" t="n">
        <v>2812</v>
      </c>
    </row>
    <row r="19">
      <c r="A19" s="4" t="inlineStr">
        <is>
          <t>Balance at Mar. 31, 2019</t>
        </is>
      </c>
      <c r="B19" s="5" t="n">
        <v>6362</v>
      </c>
      <c r="E19" s="5" t="n">
        <v>61927</v>
      </c>
      <c r="F19" s="5" t="n">
        <v>62423</v>
      </c>
      <c r="G19" s="5" t="n">
        <v>-117988</v>
      </c>
    </row>
    <row r="20">
      <c r="A20" s="4" t="inlineStr">
        <is>
          <t>Balance (in shares) at Mar. 31, 2019</t>
        </is>
      </c>
      <c r="C20" s="5" t="n">
        <v>1688</v>
      </c>
    </row>
    <row r="21">
      <c r="A21" s="4" t="inlineStr">
        <is>
          <t>Balance (in shares) at Mar. 31, 2019</t>
        </is>
      </c>
      <c r="D21" s="5" t="n">
        <v>2812</v>
      </c>
    </row>
    <row r="22">
      <c r="A22" s="3" t="inlineStr">
        <is>
          <t>Increase (Decrease) in Stockholders' Equity</t>
        </is>
      </c>
    </row>
    <row r="23">
      <c r="A23" s="4" t="inlineStr">
        <is>
          <t>Stock-based compensation</t>
        </is>
      </c>
      <c r="B23" s="5" t="n">
        <v>21</v>
      </c>
      <c r="E23" s="5" t="n">
        <v>21</v>
      </c>
    </row>
    <row r="24">
      <c r="A24" s="4" t="inlineStr">
        <is>
          <t>Net income (loss)</t>
        </is>
      </c>
      <c r="B24" s="5" t="n">
        <v>-1243</v>
      </c>
      <c r="G24" s="5" t="n">
        <v>-1243</v>
      </c>
    </row>
    <row r="25">
      <c r="A25" s="4" t="inlineStr">
        <is>
          <t>Balance at Jun. 30, 2019</t>
        </is>
      </c>
      <c r="B25" s="5" t="n">
        <v>5140</v>
      </c>
      <c r="E25" s="5" t="n">
        <v>61948</v>
      </c>
      <c r="F25" s="5" t="n">
        <v>62423</v>
      </c>
      <c r="G25" s="5" t="n">
        <v>-119231</v>
      </c>
    </row>
    <row r="26">
      <c r="A26" s="4" t="inlineStr">
        <is>
          <t>Balance (in shares) at Jun. 30, 2019</t>
        </is>
      </c>
      <c r="C26" s="5" t="n">
        <v>1688</v>
      </c>
    </row>
    <row r="27">
      <c r="A27" s="4" t="inlineStr">
        <is>
          <t>Balance (in shares) at Jun. 30, 2019</t>
        </is>
      </c>
      <c r="D27" s="5" t="n">
        <v>2812</v>
      </c>
    </row>
    <row r="28">
      <c r="A28" s="4" t="inlineStr">
        <is>
          <t>Balance at Dec. 31, 2019</t>
        </is>
      </c>
      <c r="B28" s="6" t="n">
        <v>11743</v>
      </c>
      <c r="E28" s="5" t="n">
        <v>61992</v>
      </c>
      <c r="F28" s="5" t="n">
        <v>62423</v>
      </c>
      <c r="G28" s="5" t="n">
        <v>-112672</v>
      </c>
    </row>
    <row r="29">
      <c r="A29" s="4" t="inlineStr">
        <is>
          <t>Balance (in shares) at Dec. 31, 2019</t>
        </is>
      </c>
      <c r="B29" s="5" t="n">
        <v>1688</v>
      </c>
      <c r="C29" s="5" t="n">
        <v>1688</v>
      </c>
    </row>
    <row r="30">
      <c r="A30" s="4" t="inlineStr">
        <is>
          <t>Balance (in shares) at Dec. 31, 2019</t>
        </is>
      </c>
      <c r="B30" s="5" t="n">
        <v>2812</v>
      </c>
      <c r="D30" s="5" t="n">
        <v>2812</v>
      </c>
    </row>
    <row r="31">
      <c r="A31" s="3" t="inlineStr">
        <is>
          <t>Increase (Decrease) in Stockholders' Equity</t>
        </is>
      </c>
    </row>
    <row r="32">
      <c r="A32" s="4" t="inlineStr">
        <is>
          <t>Stock-based compensation</t>
        </is>
      </c>
      <c r="B32" s="6" t="n">
        <v>12</v>
      </c>
      <c r="E32" s="5" t="n">
        <v>12</v>
      </c>
    </row>
    <row r="33">
      <c r="A33" s="4" t="inlineStr">
        <is>
          <t>Net income (loss)</t>
        </is>
      </c>
      <c r="B33" s="5" t="n">
        <v>-14</v>
      </c>
      <c r="G33" s="5" t="n">
        <v>-14</v>
      </c>
    </row>
    <row r="34">
      <c r="A34" s="4" t="inlineStr">
        <is>
          <t>Balance at Mar. 31, 2020</t>
        </is>
      </c>
      <c r="B34" s="5" t="n">
        <v>11741</v>
      </c>
      <c r="E34" s="5" t="n">
        <v>62004</v>
      </c>
      <c r="F34" s="5" t="n">
        <v>62423</v>
      </c>
      <c r="G34" s="5" t="n">
        <v>-112686</v>
      </c>
    </row>
    <row r="35">
      <c r="A35" s="4" t="inlineStr">
        <is>
          <t>Balance (in shares) at Mar. 31, 2020</t>
        </is>
      </c>
      <c r="C35" s="5" t="n">
        <v>1688</v>
      </c>
    </row>
    <row r="36">
      <c r="A36" s="4" t="inlineStr">
        <is>
          <t>Balance (in shares) at Mar. 31, 2020</t>
        </is>
      </c>
      <c r="D36" s="5" t="n">
        <v>2812</v>
      </c>
    </row>
    <row r="37">
      <c r="A37" s="4" t="inlineStr">
        <is>
          <t>Balance at Dec. 31, 2019</t>
        </is>
      </c>
      <c r="B37" s="6" t="n">
        <v>11743</v>
      </c>
      <c r="E37" s="5" t="n">
        <v>61992</v>
      </c>
      <c r="F37" s="5" t="n">
        <v>62423</v>
      </c>
      <c r="G37" s="5" t="n">
        <v>-112672</v>
      </c>
    </row>
    <row r="38">
      <c r="A38" s="4" t="inlineStr">
        <is>
          <t>Balance (in shares) at Dec. 31, 2019</t>
        </is>
      </c>
      <c r="B38" s="5" t="n">
        <v>1688</v>
      </c>
      <c r="C38" s="5" t="n">
        <v>1688</v>
      </c>
    </row>
    <row r="39">
      <c r="A39" s="4" t="inlineStr">
        <is>
          <t>Balance (in shares) at Dec. 31, 2019</t>
        </is>
      </c>
      <c r="B39" s="5" t="n">
        <v>2812</v>
      </c>
      <c r="D39" s="5" t="n">
        <v>2812</v>
      </c>
    </row>
    <row r="40">
      <c r="A40" s="3" t="inlineStr">
        <is>
          <t>Increase (Decrease) in Stockholders' Equity</t>
        </is>
      </c>
    </row>
    <row r="41">
      <c r="A41" s="4" t="inlineStr">
        <is>
          <t>Net income (loss)</t>
        </is>
      </c>
      <c r="B41" s="6" t="n">
        <v>398</v>
      </c>
    </row>
    <row r="42">
      <c r="A42" s="4" t="inlineStr">
        <is>
          <t>Balance at Jun. 30, 2020</t>
        </is>
      </c>
      <c r="B42" s="6" t="n">
        <v>12165</v>
      </c>
      <c r="E42" s="5" t="n">
        <v>62016</v>
      </c>
      <c r="F42" s="5" t="n">
        <v>62423</v>
      </c>
      <c r="G42" s="5" t="n">
        <v>-112274</v>
      </c>
    </row>
    <row r="43">
      <c r="A43" s="4" t="inlineStr">
        <is>
          <t>Balance (in shares) at Jun. 30, 2020</t>
        </is>
      </c>
      <c r="B43" s="5" t="n">
        <v>1688</v>
      </c>
      <c r="C43" s="5" t="n">
        <v>1688</v>
      </c>
    </row>
    <row r="44">
      <c r="A44" s="4" t="inlineStr">
        <is>
          <t>Balance (in shares) at Jun. 30, 2020</t>
        </is>
      </c>
      <c r="B44" s="5" t="n">
        <v>2812</v>
      </c>
      <c r="D44" s="5" t="n">
        <v>2812</v>
      </c>
    </row>
    <row r="45">
      <c r="A45" s="4" t="inlineStr">
        <is>
          <t>Balance at Mar. 31, 2020</t>
        </is>
      </c>
      <c r="B45" s="6" t="n">
        <v>11741</v>
      </c>
      <c r="E45" s="5" t="n">
        <v>62004</v>
      </c>
      <c r="F45" s="5" t="n">
        <v>62423</v>
      </c>
      <c r="G45" s="5" t="n">
        <v>-112686</v>
      </c>
    </row>
    <row r="46">
      <c r="A46" s="4" t="inlineStr">
        <is>
          <t>Balance (in shares) at Mar. 31, 2020</t>
        </is>
      </c>
      <c r="C46" s="5" t="n">
        <v>1688</v>
      </c>
    </row>
    <row r="47">
      <c r="A47" s="4" t="inlineStr">
        <is>
          <t>Balance (in shares) at Mar. 31, 2020</t>
        </is>
      </c>
      <c r="D47" s="5" t="n">
        <v>2812</v>
      </c>
    </row>
    <row r="48">
      <c r="A48" s="3" t="inlineStr">
        <is>
          <t>Increase (Decrease) in Stockholders' Equity</t>
        </is>
      </c>
    </row>
    <row r="49">
      <c r="A49" s="4" t="inlineStr">
        <is>
          <t>Stock-based compensation</t>
        </is>
      </c>
      <c r="B49" s="5" t="n">
        <v>12</v>
      </c>
      <c r="E49" s="5" t="n">
        <v>12</v>
      </c>
    </row>
    <row r="50">
      <c r="A50" s="4" t="inlineStr">
        <is>
          <t>Net income (loss)</t>
        </is>
      </c>
      <c r="B50" s="5" t="n">
        <v>412</v>
      </c>
      <c r="G50" s="5" t="n">
        <v>412</v>
      </c>
    </row>
    <row r="51">
      <c r="A51" s="4" t="inlineStr">
        <is>
          <t>Balance at Jun. 30, 2020</t>
        </is>
      </c>
      <c r="B51" s="6" t="n">
        <v>12165</v>
      </c>
      <c r="E51" s="6" t="n">
        <v>62016</v>
      </c>
      <c r="F51" s="6" t="n">
        <v>62423</v>
      </c>
      <c r="G51" s="6" t="n">
        <v>-112274</v>
      </c>
    </row>
    <row r="52">
      <c r="A52" s="4" t="inlineStr">
        <is>
          <t>Balance (in shares) at Jun. 30, 2020</t>
        </is>
      </c>
      <c r="B52" s="5" t="n">
        <v>1688</v>
      </c>
      <c r="C52" s="5" t="n">
        <v>1688</v>
      </c>
    </row>
    <row r="53">
      <c r="A53" s="4" t="inlineStr">
        <is>
          <t>Balance (in shares) at Jun. 30, 2020</t>
        </is>
      </c>
      <c r="B53" s="5" t="n">
        <v>2812</v>
      </c>
      <c r="D53" s="5" t="n">
        <v>2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Jun. 30, 2020</t>
        </is>
      </c>
      <c r="C1" s="2" t="inlineStr">
        <is>
          <t>Dec. 31, 2019</t>
        </is>
      </c>
    </row>
    <row r="2">
      <c r="A2" s="3" t="inlineStr">
        <is>
          <t>Debt Instrument [Line Items]</t>
        </is>
      </c>
    </row>
    <row r="3">
      <c r="A3" s="4" t="inlineStr">
        <is>
          <t>Debt instrument, outstanding amount</t>
        </is>
      </c>
      <c r="B3" s="6" t="n">
        <v>56594</v>
      </c>
      <c r="C3" s="6" t="n">
        <v>56876</v>
      </c>
    </row>
    <row r="4">
      <c r="A4" s="4" t="inlineStr">
        <is>
          <t>Deferred financing costs</t>
        </is>
      </c>
      <c r="B4" s="5" t="n">
        <v>-1307</v>
      </c>
      <c r="C4" s="5" t="n">
        <v>-1364</v>
      </c>
    </row>
    <row r="5">
      <c r="A5" s="4" t="inlineStr">
        <is>
          <t>Unamortized discount on bonds</t>
        </is>
      </c>
      <c r="B5" s="5" t="n">
        <v>-142</v>
      </c>
      <c r="C5" s="5" t="n">
        <v>-149</v>
      </c>
    </row>
    <row r="6">
      <c r="A6" s="4" t="inlineStr">
        <is>
          <t>Notes payable and other debt</t>
        </is>
      </c>
      <c r="B6" s="5" t="n">
        <v>55145</v>
      </c>
      <c r="C6" s="5" t="n">
        <v>55363</v>
      </c>
    </row>
    <row r="7">
      <c r="A7" s="4" t="inlineStr">
        <is>
          <t>Senior debt - guaranteed by HUD</t>
        </is>
      </c>
    </row>
    <row r="8">
      <c r="A8" s="3" t="inlineStr">
        <is>
          <t>Debt Instrument [Line Items]</t>
        </is>
      </c>
    </row>
    <row r="9">
      <c r="A9" s="4" t="inlineStr">
        <is>
          <t>Debt instrument, outstanding amount</t>
        </is>
      </c>
      <c r="B9" s="5" t="n">
        <v>31570</v>
      </c>
      <c r="C9" s="5" t="n">
        <v>31996</v>
      </c>
    </row>
    <row r="10">
      <c r="A10" s="4" t="inlineStr">
        <is>
          <t>Senior debt - guaranteed by USDA</t>
        </is>
      </c>
    </row>
    <row r="11">
      <c r="A11" s="3" t="inlineStr">
        <is>
          <t>Debt Instrument [Line Items]</t>
        </is>
      </c>
    </row>
    <row r="12">
      <c r="A12" s="4" t="inlineStr">
        <is>
          <t>Debt instrument, outstanding amount</t>
        </is>
      </c>
      <c r="B12" s="5" t="n">
        <v>13163</v>
      </c>
      <c r="C12" s="5" t="n">
        <v>13298</v>
      </c>
    </row>
    <row r="13">
      <c r="A13" s="4" t="inlineStr">
        <is>
          <t>Senior debt - guaranteed by SBA</t>
        </is>
      </c>
    </row>
    <row r="14">
      <c r="A14" s="3" t="inlineStr">
        <is>
          <t>Debt Instrument [Line Items]</t>
        </is>
      </c>
    </row>
    <row r="15">
      <c r="A15" s="4" t="inlineStr">
        <is>
          <t>Debt instrument, outstanding amount</t>
        </is>
      </c>
      <c r="B15" s="5" t="n">
        <v>640</v>
      </c>
      <c r="C15" s="5" t="n">
        <v>650</v>
      </c>
    </row>
    <row r="16">
      <c r="A16" s="4" t="inlineStr">
        <is>
          <t>Senior debt Bonds, net of discount</t>
        </is>
      </c>
    </row>
    <row r="17">
      <c r="A17" s="3" t="inlineStr">
        <is>
          <t>Debt Instrument [Line Items]</t>
        </is>
      </c>
    </row>
    <row r="18">
      <c r="A18" s="4" t="inlineStr">
        <is>
          <t>Debt instrument, outstanding amount</t>
        </is>
      </c>
      <c r="B18" s="5" t="n">
        <v>6500</v>
      </c>
      <c r="C18" s="5" t="n">
        <v>6616</v>
      </c>
    </row>
    <row r="19">
      <c r="A19" s="4" t="inlineStr">
        <is>
          <t>Senior debt - other mortgage indebtedness</t>
        </is>
      </c>
    </row>
    <row r="20">
      <c r="A20" s="3" t="inlineStr">
        <is>
          <t>Debt Instrument [Line Items]</t>
        </is>
      </c>
    </row>
    <row r="21">
      <c r="A21" s="4" t="inlineStr">
        <is>
          <t>Debt instrument, outstanding amount</t>
        </is>
      </c>
      <c r="B21" s="5" t="n">
        <v>3705</v>
      </c>
      <c r="C21" s="5" t="n">
        <v>3777</v>
      </c>
    </row>
    <row r="22">
      <c r="A22" s="4" t="inlineStr">
        <is>
          <t>Other Debt</t>
        </is>
      </c>
    </row>
    <row r="23">
      <c r="A23" s="3" t="inlineStr">
        <is>
          <t>Debt Instrument [Line Items]</t>
        </is>
      </c>
    </row>
    <row r="24">
      <c r="A24" s="4" t="inlineStr">
        <is>
          <t>Debt instrument, outstanding amount</t>
        </is>
      </c>
      <c r="B24" s="6" t="n">
        <v>1016</v>
      </c>
      <c r="C24" s="6" t="n">
        <v>5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Debt instrument, outstanding amount</t>
        </is>
      </c>
      <c r="B4" s="6" t="n">
        <v>56594</v>
      </c>
      <c r="C4" s="6" t="n">
        <v>56876</v>
      </c>
    </row>
    <row r="5">
      <c r="A5" s="4" t="inlineStr">
        <is>
          <t>Senior debt - guaranteed by HUD</t>
        </is>
      </c>
    </row>
    <row r="6">
      <c r="A6" s="3" t="inlineStr">
        <is>
          <t>Debt Instrument [Line Items]</t>
        </is>
      </c>
    </row>
    <row r="7">
      <c r="A7" s="4" t="inlineStr">
        <is>
          <t>Debt instrument, outstanding amount</t>
        </is>
      </c>
      <c r="B7" s="5" t="n">
        <v>31570</v>
      </c>
      <c r="C7" s="5" t="n">
        <v>31996</v>
      </c>
    </row>
    <row r="8">
      <c r="A8" s="4" t="inlineStr">
        <is>
          <t>Senior debt - guaranteed by USDA</t>
        </is>
      </c>
    </row>
    <row r="9">
      <c r="A9" s="3" t="inlineStr">
        <is>
          <t>Debt Instrument [Line Items]</t>
        </is>
      </c>
    </row>
    <row r="10">
      <c r="A10" s="4" t="inlineStr">
        <is>
          <t>Debt instrument, outstanding amount</t>
        </is>
      </c>
      <c r="B10" s="5" t="n">
        <v>13163</v>
      </c>
      <c r="C10" s="5" t="n">
        <v>13298</v>
      </c>
    </row>
    <row r="11">
      <c r="A11" s="4" t="inlineStr">
        <is>
          <t>Senior debt - guaranteed by SBA</t>
        </is>
      </c>
    </row>
    <row r="12">
      <c r="A12" s="3" t="inlineStr">
        <is>
          <t>Debt Instrument [Line Items]</t>
        </is>
      </c>
    </row>
    <row r="13">
      <c r="A13" s="4" t="inlineStr">
        <is>
          <t>Debt instrument, outstanding amount</t>
        </is>
      </c>
      <c r="B13" s="5" t="n">
        <v>640</v>
      </c>
      <c r="C13" s="5" t="n">
        <v>650</v>
      </c>
    </row>
    <row r="14">
      <c r="A14" s="4" t="inlineStr">
        <is>
          <t>Senior debt Bonds, net of discount</t>
        </is>
      </c>
    </row>
    <row r="15">
      <c r="A15" s="3" t="inlineStr">
        <is>
          <t>Debt Instrument [Line Items]</t>
        </is>
      </c>
    </row>
    <row r="16">
      <c r="A16" s="4" t="inlineStr">
        <is>
          <t>Debt instrument, outstanding amount</t>
        </is>
      </c>
      <c r="B16" s="5" t="n">
        <v>6500</v>
      </c>
      <c r="C16" s="5" t="n">
        <v>6616</v>
      </c>
    </row>
    <row r="17">
      <c r="A17" s="4" t="inlineStr">
        <is>
          <t>Senior debt - other mortgage indebtedness</t>
        </is>
      </c>
    </row>
    <row r="18">
      <c r="A18" s="3" t="inlineStr">
        <is>
          <t>Debt Instrument [Line Items]</t>
        </is>
      </c>
    </row>
    <row r="19">
      <c r="A19" s="4" t="inlineStr">
        <is>
          <t>Debt instrument, outstanding amount</t>
        </is>
      </c>
      <c r="B19" s="5" t="n">
        <v>3705</v>
      </c>
      <c r="C19" s="5" t="n">
        <v>3777</v>
      </c>
    </row>
    <row r="20">
      <c r="A20" s="4" t="inlineStr">
        <is>
          <t>Senior Debt Obligations | Senior debt - guaranteed by HUD</t>
        </is>
      </c>
    </row>
    <row r="21">
      <c r="A21" s="3" t="inlineStr">
        <is>
          <t>Debt Instrument [Line Items]</t>
        </is>
      </c>
    </row>
    <row r="22">
      <c r="A22" s="4" t="inlineStr">
        <is>
          <t>Debt instrument, outstanding amount</t>
        </is>
      </c>
      <c r="B22" s="5" t="n">
        <v>31570</v>
      </c>
      <c r="C22" s="5" t="n">
        <v>31996</v>
      </c>
    </row>
    <row r="23">
      <c r="A23" s="4" t="inlineStr">
        <is>
          <t>Senior Debt Obligations | Senior debt - guaranteed by USDA</t>
        </is>
      </c>
    </row>
    <row r="24">
      <c r="A24" s="3" t="inlineStr">
        <is>
          <t>Debt Instrument [Line Items]</t>
        </is>
      </c>
    </row>
    <row r="25">
      <c r="A25" s="4" t="inlineStr">
        <is>
          <t>Debt instrument, outstanding amount</t>
        </is>
      </c>
      <c r="B25" s="5" t="n">
        <v>13163</v>
      </c>
      <c r="C25" s="5" t="n">
        <v>13298</v>
      </c>
    </row>
    <row r="26">
      <c r="A26" s="4" t="inlineStr">
        <is>
          <t>Senior Debt Obligations | Senior debt - guaranteed by SBA</t>
        </is>
      </c>
    </row>
    <row r="27">
      <c r="A27" s="3" t="inlineStr">
        <is>
          <t>Debt Instrument [Line Items]</t>
        </is>
      </c>
    </row>
    <row r="28">
      <c r="A28" s="4" t="inlineStr">
        <is>
          <t>Debt instrument, outstanding amount</t>
        </is>
      </c>
      <c r="B28" s="5" t="n">
        <v>640</v>
      </c>
      <c r="C28" s="5" t="n">
        <v>650</v>
      </c>
    </row>
    <row r="29">
      <c r="A29" s="4" t="inlineStr">
        <is>
          <t>Bonds | Senior debt Bonds, net of discount</t>
        </is>
      </c>
    </row>
    <row r="30">
      <c r="A30" s="3" t="inlineStr">
        <is>
          <t>Debt Instrument [Line Items]</t>
        </is>
      </c>
    </row>
    <row r="31">
      <c r="A31" s="4" t="inlineStr">
        <is>
          <t>Debt instrument, outstanding amount</t>
        </is>
      </c>
      <c r="B31" s="5" t="n">
        <v>6500</v>
      </c>
      <c r="C31" s="5" t="n">
        <v>6616</v>
      </c>
    </row>
    <row r="32">
      <c r="A32" s="4" t="inlineStr">
        <is>
          <t>Other Debt</t>
        </is>
      </c>
    </row>
    <row r="33">
      <c r="A33" s="3" t="inlineStr">
        <is>
          <t>Debt Instrument [Line Items]</t>
        </is>
      </c>
    </row>
    <row r="34">
      <c r="A34" s="4" t="inlineStr">
        <is>
          <t>Debt instrument, outstanding amount</t>
        </is>
      </c>
      <c r="B34" s="6" t="n">
        <v>1016</v>
      </c>
      <c r="C34" s="5" t="n">
        <v>539</v>
      </c>
    </row>
    <row r="35">
      <c r="A35" s="4" t="inlineStr">
        <is>
          <t>Orix Real Estate Capital | The Pavilion Care Center | Senior Debt Obligations | Senior debt - guaranteed by HUD</t>
        </is>
      </c>
    </row>
    <row r="36">
      <c r="A36" s="3" t="inlineStr">
        <is>
          <t>Debt Instrument [Line Items]</t>
        </is>
      </c>
    </row>
    <row r="37">
      <c r="A37" s="4" t="inlineStr">
        <is>
          <t>Debt instrument, maturity date</t>
        </is>
      </c>
      <c r="B37" s="4" t="inlineStr">
        <is>
          <t>Dec. 1,
		2027</t>
        </is>
      </c>
    </row>
    <row r="38">
      <c r="A38" s="4" t="inlineStr">
        <is>
          <t>Fixed interest rate (as a percent)</t>
        </is>
      </c>
      <c r="B38" s="4" t="inlineStr">
        <is>
          <t>4.16%</t>
        </is>
      </c>
    </row>
    <row r="39">
      <c r="A39" s="4" t="inlineStr">
        <is>
          <t>Debt instrument, outstanding amount</t>
        </is>
      </c>
      <c r="B39" s="6" t="n">
        <v>1056</v>
      </c>
      <c r="C39" s="5" t="n">
        <v>1105</v>
      </c>
    </row>
    <row r="40">
      <c r="A40" s="4" t="inlineStr">
        <is>
          <t>Orix Real Estate Capital | Hearth And Care Of Greenfield | Senior Debt Obligations | Senior debt - guaranteed by HUD</t>
        </is>
      </c>
    </row>
    <row r="41">
      <c r="A41" s="3" t="inlineStr">
        <is>
          <t>Debt Instrument [Line Items]</t>
        </is>
      </c>
    </row>
    <row r="42">
      <c r="A42" s="4" t="inlineStr">
        <is>
          <t>Debt instrument, maturity date</t>
        </is>
      </c>
      <c r="B42" s="4" t="inlineStr">
        <is>
          <t>Aug. 1,
		2038</t>
        </is>
      </c>
    </row>
    <row r="43">
      <c r="A43" s="4" t="inlineStr">
        <is>
          <t>Fixed interest rate (as a percent)</t>
        </is>
      </c>
      <c r="B43" s="4" t="inlineStr">
        <is>
          <t>4.20%</t>
        </is>
      </c>
    </row>
    <row r="44">
      <c r="A44" s="4" t="inlineStr">
        <is>
          <t>Debt instrument, outstanding amount</t>
        </is>
      </c>
      <c r="B44" s="6" t="n">
        <v>1963</v>
      </c>
      <c r="C44" s="5" t="n">
        <v>1992</v>
      </c>
    </row>
    <row r="45">
      <c r="A45" s="4" t="inlineStr">
        <is>
          <t>Midland State Bank | Woodland Manor | Senior Debt Obligations | Senior debt - guaranteed by HUD</t>
        </is>
      </c>
    </row>
    <row r="46">
      <c r="A46" s="3" t="inlineStr">
        <is>
          <t>Debt Instrument [Line Items]</t>
        </is>
      </c>
    </row>
    <row r="47">
      <c r="A47" s="4" t="inlineStr">
        <is>
          <t>Debt instrument, maturity date</t>
        </is>
      </c>
      <c r="B47" s="4" t="inlineStr">
        <is>
          <t>Oct. 1,
		2044</t>
        </is>
      </c>
    </row>
    <row r="48">
      <c r="A48" s="4" t="inlineStr">
        <is>
          <t>Fixed interest rate (as a percent)</t>
        </is>
      </c>
      <c r="B48" s="4" t="inlineStr">
        <is>
          <t>3.75%</t>
        </is>
      </c>
    </row>
    <row r="49">
      <c r="A49" s="4" t="inlineStr">
        <is>
          <t>Debt instrument, outstanding amount</t>
        </is>
      </c>
      <c r="B49" s="6" t="n">
        <v>5032</v>
      </c>
      <c r="C49" s="5" t="n">
        <v>5094</v>
      </c>
    </row>
    <row r="50">
      <c r="A50" s="4" t="inlineStr">
        <is>
          <t>Midland State Bank | Glenvue H&amp;R | Senior Debt Obligations | Senior debt - guaranteed by HUD</t>
        </is>
      </c>
    </row>
    <row r="51">
      <c r="A51" s="3" t="inlineStr">
        <is>
          <t>Debt Instrument [Line Items]</t>
        </is>
      </c>
    </row>
    <row r="52">
      <c r="A52" s="4" t="inlineStr">
        <is>
          <t>Debt instrument, maturity date</t>
        </is>
      </c>
      <c r="B52" s="4" t="inlineStr">
        <is>
          <t>Oct. 1,
		2044</t>
        </is>
      </c>
    </row>
    <row r="53">
      <c r="A53" s="4" t="inlineStr">
        <is>
          <t>Fixed interest rate (as a percent)</t>
        </is>
      </c>
      <c r="B53" s="4" t="inlineStr">
        <is>
          <t>3.75%</t>
        </is>
      </c>
    </row>
    <row r="54">
      <c r="A54" s="4" t="inlineStr">
        <is>
          <t>Debt instrument, outstanding amount</t>
        </is>
      </c>
      <c r="B54" s="6" t="n">
        <v>7811</v>
      </c>
      <c r="C54" s="5" t="n">
        <v>7909</v>
      </c>
    </row>
    <row r="55">
      <c r="A55" s="4" t="inlineStr">
        <is>
          <t>Midland State Bank | Georgetown Health | Senior Debt Obligations | Senior debt - guaranteed by HUD</t>
        </is>
      </c>
    </row>
    <row r="56">
      <c r="A56" s="3" t="inlineStr">
        <is>
          <t>Debt Instrument [Line Items]</t>
        </is>
      </c>
    </row>
    <row r="57">
      <c r="A57" s="4" t="inlineStr">
        <is>
          <t>Debt instrument, maturity date</t>
        </is>
      </c>
      <c r="B57" s="4" t="inlineStr">
        <is>
          <t>Oct. 1,
		2046</t>
        </is>
      </c>
    </row>
    <row r="58">
      <c r="A58" s="4" t="inlineStr">
        <is>
          <t>Fixed interest rate (as a percent)</t>
        </is>
      </c>
      <c r="B58" s="4" t="inlineStr">
        <is>
          <t>2.98%</t>
        </is>
      </c>
    </row>
    <row r="59">
      <c r="A59" s="4" t="inlineStr">
        <is>
          <t>Debt instrument, outstanding amount</t>
        </is>
      </c>
      <c r="B59" s="6" t="n">
        <v>3437</v>
      </c>
      <c r="C59" s="5" t="n">
        <v>3480</v>
      </c>
    </row>
    <row r="60">
      <c r="A60" s="4" t="inlineStr">
        <is>
          <t>KeyBank | Other Debt</t>
        </is>
      </c>
    </row>
    <row r="61">
      <c r="A61" s="3" t="inlineStr">
        <is>
          <t>Debt Instrument [Line Items]</t>
        </is>
      </c>
    </row>
    <row r="62">
      <c r="A62" s="4" t="inlineStr">
        <is>
          <t>Debt instrument, maturity date</t>
        </is>
      </c>
      <c r="B62" s="4" t="inlineStr">
        <is>
          <t>Aug. 25,
		2021</t>
        </is>
      </c>
    </row>
    <row r="63">
      <c r="A63" s="4" t="inlineStr">
        <is>
          <t>Fixed interest rate (as a percent)</t>
        </is>
      </c>
      <c r="B63" s="4" t="inlineStr">
        <is>
          <t>0.00%</t>
        </is>
      </c>
    </row>
    <row r="64">
      <c r="A64" s="4" t="inlineStr">
        <is>
          <t>Debt instrument, outstanding amount</t>
        </is>
      </c>
      <c r="B64" s="6" t="n">
        <v>495</v>
      </c>
      <c r="C64" s="5" t="n">
        <v>495</v>
      </c>
    </row>
    <row r="65">
      <c r="A65" s="4" t="inlineStr">
        <is>
          <t>KeyBank | Autumn Breeze | Senior Debt Obligations | Senior debt - guaranteed by HUD</t>
        </is>
      </c>
    </row>
    <row r="66">
      <c r="A66" s="3" t="inlineStr">
        <is>
          <t>Debt Instrument [Line Items]</t>
        </is>
      </c>
    </row>
    <row r="67">
      <c r="A67" s="4" t="inlineStr">
        <is>
          <t>Debt instrument, maturity date</t>
        </is>
      </c>
      <c r="B67" s="4" t="inlineStr">
        <is>
          <t>Jan. 1,
		2045</t>
        </is>
      </c>
    </row>
    <row r="68">
      <c r="A68" s="4" t="inlineStr">
        <is>
          <t>Fixed interest rate (as a percent)</t>
        </is>
      </c>
      <c r="B68" s="4" t="inlineStr">
        <is>
          <t>3.65%</t>
        </is>
      </c>
    </row>
    <row r="69">
      <c r="A69" s="4" t="inlineStr">
        <is>
          <t>Debt instrument, outstanding amount</t>
        </is>
      </c>
      <c r="B69" s="6" t="n">
        <v>6791</v>
      </c>
      <c r="C69" s="5" t="n">
        <v>6876</v>
      </c>
    </row>
    <row r="70">
      <c r="A70" s="4" t="inlineStr">
        <is>
          <t>KeyBank | Sumter Valley | Senior Debt Obligations | Senior debt - guaranteed by HUD</t>
        </is>
      </c>
    </row>
    <row r="71">
      <c r="A71" s="3" t="inlineStr">
        <is>
          <t>Debt Instrument [Line Items]</t>
        </is>
      </c>
    </row>
    <row r="72">
      <c r="A72" s="4" t="inlineStr">
        <is>
          <t>Debt instrument, maturity date</t>
        </is>
      </c>
      <c r="B72" s="4" t="inlineStr">
        <is>
          <t>Jan. 1,
		2047</t>
        </is>
      </c>
    </row>
    <row r="73">
      <c r="A73" s="4" t="inlineStr">
        <is>
          <t>Fixed interest rate (as a percent)</t>
        </is>
      </c>
      <c r="B73" s="4" t="inlineStr">
        <is>
          <t>3.70%</t>
        </is>
      </c>
    </row>
    <row r="74">
      <c r="A74" s="4" t="inlineStr">
        <is>
          <t>Debt instrument, outstanding amount</t>
        </is>
      </c>
      <c r="B74" s="6" t="n">
        <v>5480</v>
      </c>
      <c r="C74" s="5" t="n">
        <v>5540</v>
      </c>
    </row>
    <row r="75">
      <c r="A75" s="4" t="inlineStr">
        <is>
          <t>Metro City Bank | Coosa Valley Health Care | Senior Debt Obligations | Senior debt - guaranteed by USDA</t>
        </is>
      </c>
    </row>
    <row r="76">
      <c r="A76" s="3" t="inlineStr">
        <is>
          <t>Debt Instrument [Line Items]</t>
        </is>
      </c>
    </row>
    <row r="77">
      <c r="A77" s="4" t="inlineStr">
        <is>
          <t>Debt instrument, maturity date</t>
        </is>
      </c>
      <c r="B77" s="4" t="inlineStr">
        <is>
          <t>Sep. 30,
		2035</t>
        </is>
      </c>
    </row>
    <row r="78">
      <c r="A78" s="4" t="inlineStr">
        <is>
          <t>Effective interest rate (as a percent)</t>
        </is>
      </c>
      <c r="B78" s="4" t="inlineStr">
        <is>
          <t>5.50%</t>
        </is>
      </c>
    </row>
    <row r="79">
      <c r="A79" s="4" t="inlineStr">
        <is>
          <t>Debt instrument, outstanding amount</t>
        </is>
      </c>
      <c r="B79" s="6" t="n">
        <v>5149</v>
      </c>
      <c r="C79" s="5" t="n">
        <v>5212</v>
      </c>
    </row>
    <row r="80">
      <c r="A80" s="4" t="inlineStr">
        <is>
          <t>Metro City Bank | Coosa Valley Health Care | Senior Debt Obligations | Senior debt - guaranteed by USDA | Prime Rate</t>
        </is>
      </c>
    </row>
    <row r="81">
      <c r="A81" s="3" t="inlineStr">
        <is>
          <t>Debt Instrument [Line Items]</t>
        </is>
      </c>
    </row>
    <row r="82">
      <c r="A82" s="4" t="inlineStr">
        <is>
          <t>Basis spread</t>
        </is>
      </c>
      <c r="B82" s="4" t="inlineStr">
        <is>
          <t>1.50%</t>
        </is>
      </c>
    </row>
    <row r="83">
      <c r="A83" s="4" t="inlineStr">
        <is>
          <t>Community Bank | Mountain Trace Rehab | Senior Debt Obligations | Senior debt - guaranteed by USDA</t>
        </is>
      </c>
    </row>
    <row r="84">
      <c r="A84" s="3" t="inlineStr">
        <is>
          <t>Debt Instrument [Line Items]</t>
        </is>
      </c>
    </row>
    <row r="85">
      <c r="A85" s="4" t="inlineStr">
        <is>
          <t>Debt instrument, maturity date</t>
        </is>
      </c>
      <c r="B85" s="4" t="inlineStr">
        <is>
          <t>Feb. 24,
		2037</t>
        </is>
      </c>
    </row>
    <row r="86">
      <c r="A86" s="4" t="inlineStr">
        <is>
          <t>Effective interest rate (as a percent)</t>
        </is>
      </c>
      <c r="B86" s="4" t="inlineStr">
        <is>
          <t>5.75%</t>
        </is>
      </c>
    </row>
    <row r="87">
      <c r="A87" s="4" t="inlineStr">
        <is>
          <t>Debt instrument, outstanding amount</t>
        </is>
      </c>
      <c r="B87" s="6" t="n">
        <v>3972</v>
      </c>
      <c r="C87" s="5" t="n">
        <v>4009</v>
      </c>
    </row>
    <row r="88">
      <c r="A88" s="4" t="inlineStr">
        <is>
          <t>Community Bank | Mountain Trace Rehab | Senior Debt Obligations | Senior debt - guaranteed by USDA | Prime Rate</t>
        </is>
      </c>
    </row>
    <row r="89">
      <c r="A89" s="3" t="inlineStr">
        <is>
          <t>Debt Instrument [Line Items]</t>
        </is>
      </c>
    </row>
    <row r="90">
      <c r="A90" s="4" t="inlineStr">
        <is>
          <t>Basis spread</t>
        </is>
      </c>
      <c r="B90" s="4" t="inlineStr">
        <is>
          <t>1.75%</t>
        </is>
      </c>
    </row>
    <row r="91">
      <c r="A91" s="4" t="inlineStr">
        <is>
          <t>Cadence Bank, NA | Southland Healthcare | Senior Debt Obligations | Senior debt - guaranteed by USDA</t>
        </is>
      </c>
    </row>
    <row r="92">
      <c r="A92" s="3" t="inlineStr">
        <is>
          <t>Debt Instrument [Line Items]</t>
        </is>
      </c>
    </row>
    <row r="93">
      <c r="A93" s="4" t="inlineStr">
        <is>
          <t>Debt instrument, maturity date</t>
        </is>
      </c>
      <c r="B93" s="4" t="inlineStr">
        <is>
          <t>Jul. 27,
		2036</t>
        </is>
      </c>
    </row>
    <row r="94">
      <c r="A94" s="4" t="inlineStr">
        <is>
          <t>Effective interest rate (as a percent)</t>
        </is>
      </c>
      <c r="B94" s="4" t="inlineStr">
        <is>
          <t>6.00%</t>
        </is>
      </c>
    </row>
    <row r="95">
      <c r="A95" s="4" t="inlineStr">
        <is>
          <t>Debt instrument, outstanding amount</t>
        </is>
      </c>
      <c r="B95" s="6" t="n">
        <v>4042</v>
      </c>
      <c r="C95" s="5" t="n">
        <v>4077</v>
      </c>
    </row>
    <row r="96">
      <c r="A96" s="4" t="inlineStr">
        <is>
          <t>Cadence Bank, NA | Southland Healthcare | Senior Debt Obligations | Senior debt - guaranteed by USDA | Prime Rate</t>
        </is>
      </c>
    </row>
    <row r="97">
      <c r="A97" s="3" t="inlineStr">
        <is>
          <t>Debt Instrument [Line Items]</t>
        </is>
      </c>
    </row>
    <row r="98">
      <c r="A98" s="4" t="inlineStr">
        <is>
          <t>Basis spread</t>
        </is>
      </c>
      <c r="B98" s="4" t="inlineStr">
        <is>
          <t>1.50%</t>
        </is>
      </c>
    </row>
    <row r="99">
      <c r="A99" s="4" t="inlineStr">
        <is>
          <t>Cadence Bank, NA | Southland Healthcare | Senior Debt Obligations | Senior debt - guaranteed by SBA</t>
        </is>
      </c>
    </row>
    <row r="100">
      <c r="A100" s="3" t="inlineStr">
        <is>
          <t>Debt Instrument [Line Items]</t>
        </is>
      </c>
    </row>
    <row r="101">
      <c r="A101" s="4" t="inlineStr">
        <is>
          <t>Debt instrument, maturity date</t>
        </is>
      </c>
      <c r="B101" s="4" t="inlineStr">
        <is>
          <t>Jul. 27,
		2036</t>
        </is>
      </c>
    </row>
    <row r="102">
      <c r="A102" s="4" t="inlineStr">
        <is>
          <t>Effective interest rate (as a percent)</t>
        </is>
      </c>
      <c r="B102" s="4" t="inlineStr">
        <is>
          <t>5.50%</t>
        </is>
      </c>
    </row>
    <row r="103">
      <c r="A103" s="4" t="inlineStr">
        <is>
          <t>Debt instrument, outstanding amount</t>
        </is>
      </c>
      <c r="B103" s="6" t="n">
        <v>640</v>
      </c>
      <c r="C103" s="5" t="n">
        <v>650</v>
      </c>
    </row>
    <row r="104">
      <c r="A104" s="4" t="inlineStr">
        <is>
          <t>Cadence Bank, NA | Southland Healthcare | Senior Debt Obligations | Senior debt - guaranteed by SBA | Prime Rate</t>
        </is>
      </c>
    </row>
    <row r="105">
      <c r="A105" s="3" t="inlineStr">
        <is>
          <t>Debt Instrument [Line Items]</t>
        </is>
      </c>
    </row>
    <row r="106">
      <c r="A106" s="4" t="inlineStr">
        <is>
          <t>Basis spread</t>
        </is>
      </c>
      <c r="B106" s="4" t="inlineStr">
        <is>
          <t>2.25%</t>
        </is>
      </c>
    </row>
    <row r="107">
      <c r="A107" s="4" t="inlineStr">
        <is>
          <t>City of Springfield | Eaglewood Care Center | Bonds | Bonds Series A</t>
        </is>
      </c>
    </row>
    <row r="108">
      <c r="A108" s="3" t="inlineStr">
        <is>
          <t>Debt Instrument [Line Items]</t>
        </is>
      </c>
    </row>
    <row r="109">
      <c r="A109" s="4" t="inlineStr">
        <is>
          <t>Debt instrument, maturity date</t>
        </is>
      </c>
      <c r="B109" s="4" t="inlineStr">
        <is>
          <t>May 1,
		2042</t>
        </is>
      </c>
    </row>
    <row r="110">
      <c r="A110" s="4" t="inlineStr">
        <is>
          <t>Fixed interest rate (as a percent)</t>
        </is>
      </c>
      <c r="B110" s="4" t="inlineStr">
        <is>
          <t>7.65%</t>
        </is>
      </c>
    </row>
    <row r="111">
      <c r="A111" s="4" t="inlineStr">
        <is>
          <t>Debt instrument, outstanding amount</t>
        </is>
      </c>
      <c r="B111" s="6" t="n">
        <v>6379</v>
      </c>
      <c r="C111" s="5" t="n">
        <v>6379</v>
      </c>
    </row>
    <row r="112">
      <c r="A112" s="4" t="inlineStr">
        <is>
          <t>City of Springfield | Eaglewood Care Center | Bonds | Bonds Series B</t>
        </is>
      </c>
    </row>
    <row r="113">
      <c r="A113" s="3" t="inlineStr">
        <is>
          <t>Debt Instrument [Line Items]</t>
        </is>
      </c>
    </row>
    <row r="114">
      <c r="A114" s="4" t="inlineStr">
        <is>
          <t>Debt instrument, maturity date</t>
        </is>
      </c>
      <c r="B114" s="4" t="inlineStr">
        <is>
          <t>May 1,
		2021</t>
        </is>
      </c>
    </row>
    <row r="115">
      <c r="A115" s="4" t="inlineStr">
        <is>
          <t>Fixed interest rate (as a percent)</t>
        </is>
      </c>
      <c r="B115" s="4" t="inlineStr">
        <is>
          <t>8.50%</t>
        </is>
      </c>
    </row>
    <row r="116">
      <c r="A116" s="4" t="inlineStr">
        <is>
          <t>Debt instrument, outstanding amount</t>
        </is>
      </c>
      <c r="B116" s="6" t="n">
        <v>121</v>
      </c>
      <c r="C116" s="5" t="n">
        <v>237</v>
      </c>
    </row>
    <row r="117">
      <c r="A117" s="4" t="inlineStr">
        <is>
          <t>Exchange Bank of Alabama | Meadowood</t>
        </is>
      </c>
    </row>
    <row r="118">
      <c r="A118" s="3" t="inlineStr">
        <is>
          <t>Debt Instrument [Line Items]</t>
        </is>
      </c>
    </row>
    <row r="119">
      <c r="A119" s="4" t="inlineStr">
        <is>
          <t>Debt instrument, maturity date</t>
        </is>
      </c>
      <c r="B119" s="4" t="inlineStr">
        <is>
          <t>May 1,
		2022</t>
        </is>
      </c>
    </row>
    <row r="120">
      <c r="A120" s="4" t="inlineStr">
        <is>
          <t>Effective interest rate (as a percent)</t>
        </is>
      </c>
      <c r="B120" s="4" t="inlineStr">
        <is>
          <t>4.50%</t>
        </is>
      </c>
    </row>
    <row r="121">
      <c r="A121" s="4" t="inlineStr">
        <is>
          <t>Exchange Bank of Alabama | Meadowood | Senior debt - other mortgage indebtedness</t>
        </is>
      </c>
    </row>
    <row r="122">
      <c r="A122" s="3" t="inlineStr">
        <is>
          <t>Debt Instrument [Line Items]</t>
        </is>
      </c>
    </row>
    <row r="123">
      <c r="A123" s="4" t="inlineStr">
        <is>
          <t>Debt instrument, outstanding amount</t>
        </is>
      </c>
      <c r="B123" s="6" t="n">
        <v>3705</v>
      </c>
      <c r="C123" s="5" t="n">
        <v>3777</v>
      </c>
    </row>
    <row r="124">
      <c r="A124" s="4" t="inlineStr">
        <is>
          <t>First Insurance Funding | Other Debt</t>
        </is>
      </c>
    </row>
    <row r="125">
      <c r="A125" s="3" t="inlineStr">
        <is>
          <t>Debt Instrument [Line Items]</t>
        </is>
      </c>
    </row>
    <row r="126">
      <c r="A126" s="4" t="inlineStr">
        <is>
          <t>Debt instrument, maturity date</t>
        </is>
      </c>
      <c r="B126" s="4" t="inlineStr">
        <is>
          <t>Mar. 1,
		2021</t>
        </is>
      </c>
    </row>
    <row r="127">
      <c r="A127" s="4" t="inlineStr">
        <is>
          <t>Fixed interest rate (as a percent)</t>
        </is>
      </c>
      <c r="B127" s="4" t="inlineStr">
        <is>
          <t>2.38%</t>
        </is>
      </c>
    </row>
    <row r="128">
      <c r="A128" s="4" t="inlineStr">
        <is>
          <t>Debt instrument, outstanding amount</t>
        </is>
      </c>
      <c r="B128" s="6" t="n">
        <v>281</v>
      </c>
      <c r="C128" s="5" t="n">
        <v>27</v>
      </c>
    </row>
    <row r="129">
      <c r="A129" s="4" t="inlineStr">
        <is>
          <t>Greater Nevada Credit Union - PPP Loan</t>
        </is>
      </c>
    </row>
    <row r="130">
      <c r="A130" s="3" t="inlineStr">
        <is>
          <t>Debt Instrument [Line Items]</t>
        </is>
      </c>
    </row>
    <row r="131">
      <c r="A131" s="4" t="inlineStr">
        <is>
          <t>Debt instrument, maturity date</t>
        </is>
      </c>
      <c r="B131" s="4" t="inlineStr">
        <is>
          <t>Apr. 16,
		2022</t>
        </is>
      </c>
    </row>
    <row r="132">
      <c r="A132" s="4" t="inlineStr">
        <is>
          <t>Fixed interest rate (as a percent)</t>
        </is>
      </c>
      <c r="B132" s="4" t="inlineStr">
        <is>
          <t>1.00%</t>
        </is>
      </c>
    </row>
    <row r="133">
      <c r="A133" s="4" t="inlineStr">
        <is>
          <t>Debt instrument, outstanding amount</t>
        </is>
      </c>
      <c r="B133" s="6" t="n">
        <v>229</v>
      </c>
    </row>
    <row r="134">
      <c r="A134" s="4" t="inlineStr">
        <is>
          <t>Marlin Covington Finance | Other Debt</t>
        </is>
      </c>
    </row>
    <row r="135">
      <c r="A135" s="3" t="inlineStr">
        <is>
          <t>Debt Instrument [Line Items]</t>
        </is>
      </c>
    </row>
    <row r="136">
      <c r="A136" s="4" t="inlineStr">
        <is>
          <t>Debt instrument, maturity date</t>
        </is>
      </c>
      <c r="B136" s="4" t="inlineStr">
        <is>
          <t>Mar. 11,
		2021</t>
        </is>
      </c>
    </row>
    <row r="137">
      <c r="A137" s="4" t="inlineStr">
        <is>
          <t>Fixed interest rate (as a percent)</t>
        </is>
      </c>
      <c r="B137" s="4" t="inlineStr">
        <is>
          <t>20.17%</t>
        </is>
      </c>
    </row>
    <row r="138">
      <c r="A138" s="4" t="inlineStr">
        <is>
          <t>Debt instrument, outstanding amount</t>
        </is>
      </c>
      <c r="B138" s="6" t="n">
        <v>11</v>
      </c>
      <c r="C138" s="6"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s Payable and Other Debt - Details of Long-term Debt (Parenthetical) (Details)</t>
        </is>
      </c>
      <c r="B1" s="2" t="inlineStr">
        <is>
          <t>6 Months Ended</t>
        </is>
      </c>
    </row>
    <row r="2">
      <c r="B2" s="2" t="inlineStr">
        <is>
          <t>Jun. 30, 2020Facility</t>
        </is>
      </c>
    </row>
    <row r="3">
      <c r="A3" s="4" t="inlineStr">
        <is>
          <t>Senior debt - guaranteed by HUD</t>
        </is>
      </c>
    </row>
    <row r="4">
      <c r="A4" s="3" t="inlineStr">
        <is>
          <t>Debt Instrument [Line Items]</t>
        </is>
      </c>
    </row>
    <row r="5">
      <c r="A5" s="4" t="inlineStr">
        <is>
          <t>Number of skilled nursing facilities</t>
        </is>
      </c>
      <c r="B5" s="5" t="n">
        <v>7</v>
      </c>
    </row>
    <row r="6">
      <c r="A6" s="4" t="inlineStr">
        <is>
          <t>Percentage of debt insured</t>
        </is>
      </c>
      <c r="B6" s="4" t="inlineStr">
        <is>
          <t>100.00%</t>
        </is>
      </c>
    </row>
    <row r="7">
      <c r="A7" s="4" t="inlineStr">
        <is>
          <t>Senior debt - guaranteed by USDA</t>
        </is>
      </c>
    </row>
    <row r="8">
      <c r="A8" s="3" t="inlineStr">
        <is>
          <t>Debt Instrument [Line Items]</t>
        </is>
      </c>
    </row>
    <row r="9">
      <c r="A9" s="4" t="inlineStr">
        <is>
          <t>Number of skilled nursing facilities</t>
        </is>
      </c>
      <c r="B9" s="5" t="n">
        <v>3</v>
      </c>
    </row>
    <row r="10">
      <c r="A10" s="4" t="inlineStr">
        <is>
          <t>Annual renewal fee for the USDA guarantee (as a percent)</t>
        </is>
      </c>
      <c r="B10" s="4" t="inlineStr">
        <is>
          <t>0.25%</t>
        </is>
      </c>
    </row>
    <row r="11">
      <c r="A11" s="4" t="inlineStr">
        <is>
          <t>Prepayment penalties capped percentage</t>
        </is>
      </c>
      <c r="B11" s="4" t="inlineStr">
        <is>
          <t>1.00%</t>
        </is>
      </c>
    </row>
    <row r="12">
      <c r="A12" s="4" t="inlineStr">
        <is>
          <t>Prepayment penalties percentage capped, period</t>
        </is>
      </c>
      <c r="B12" s="4" t="inlineStr">
        <is>
          <t>10 years</t>
        </is>
      </c>
    </row>
    <row r="13">
      <c r="A13" s="4" t="inlineStr">
        <is>
          <t>Prepayment penalties percentage capped thereafter</t>
        </is>
      </c>
      <c r="B13" s="4" t="inlineStr">
        <is>
          <t>0.00%</t>
        </is>
      </c>
    </row>
    <row r="14">
      <c r="A14" s="4" t="inlineStr">
        <is>
          <t>Senior debt - guaranteed by SBA</t>
        </is>
      </c>
    </row>
    <row r="15">
      <c r="A15" s="3" t="inlineStr">
        <is>
          <t>Debt Instrument [Line Items]</t>
        </is>
      </c>
    </row>
    <row r="16">
      <c r="A16" s="4" t="inlineStr">
        <is>
          <t>Number of skilled nursing facilities</t>
        </is>
      </c>
      <c r="B16" s="5" t="n">
        <v>1</v>
      </c>
    </row>
    <row r="17">
      <c r="A17" s="4" t="inlineStr">
        <is>
          <t>Percentage of debt insured</t>
        </is>
      </c>
      <c r="B17" s="4" t="inlineStr">
        <is>
          <t>75.00%</t>
        </is>
      </c>
    </row>
    <row r="18">
      <c r="A18" s="4" t="inlineStr">
        <is>
          <t>Senior debt Bonds, net of discount</t>
        </is>
      </c>
    </row>
    <row r="19">
      <c r="A19" s="3" t="inlineStr">
        <is>
          <t>Debt Instrument [Line Items]</t>
        </is>
      </c>
    </row>
    <row r="20">
      <c r="A20" s="4" t="inlineStr">
        <is>
          <t>Amortization of deferred financing costs (in percentage)</t>
        </is>
      </c>
      <c r="B20" s="4" t="inlineStr">
        <is>
          <t>0.15%</t>
        </is>
      </c>
    </row>
    <row r="21">
      <c r="A21" s="4" t="inlineStr">
        <is>
          <t>Senior debt - other mortgage indebtedness</t>
        </is>
      </c>
    </row>
    <row r="22">
      <c r="A22" s="3" t="inlineStr">
        <is>
          <t>Debt Instrument [Line Items]</t>
        </is>
      </c>
    </row>
    <row r="23">
      <c r="A23" s="4" t="inlineStr">
        <is>
          <t>Amortization of deferred financing costs (in percentage)</t>
        </is>
      </c>
      <c r="B23" s="4" t="inlineStr">
        <is>
          <t>0.30%</t>
        </is>
      </c>
    </row>
    <row r="24">
      <c r="A24" s="4" t="inlineStr">
        <is>
          <t>Minimum</t>
        </is>
      </c>
    </row>
    <row r="25">
      <c r="A25" s="3" t="inlineStr">
        <is>
          <t>Debt Instrument [Line Items]</t>
        </is>
      </c>
    </row>
    <row r="26">
      <c r="A26" s="4" t="inlineStr">
        <is>
          <t>Amortization of deferred financing costs (in percentage)</t>
        </is>
      </c>
      <c r="B26" s="4" t="inlineStr">
        <is>
          <t>0.08%</t>
        </is>
      </c>
    </row>
    <row r="27">
      <c r="A27" s="4" t="inlineStr">
        <is>
          <t>Debt Instrument Prepayment Penalties Percentage</t>
        </is>
      </c>
      <c r="B27" s="4" t="inlineStr">
        <is>
          <t>1.00%</t>
        </is>
      </c>
    </row>
    <row r="28">
      <c r="A28" s="4" t="inlineStr">
        <is>
          <t>Minimum | Senior debt - guaranteed by USDA</t>
        </is>
      </c>
    </row>
    <row r="29">
      <c r="A29" s="3" t="inlineStr">
        <is>
          <t>Debt Instrument [Line Items]</t>
        </is>
      </c>
    </row>
    <row r="30">
      <c r="A30" s="4" t="inlineStr">
        <is>
          <t>Percentage of debt insured</t>
        </is>
      </c>
      <c r="B30" s="4" t="inlineStr">
        <is>
          <t>70.00%</t>
        </is>
      </c>
    </row>
    <row r="31">
      <c r="A31" s="4" t="inlineStr">
        <is>
          <t>Maximum</t>
        </is>
      </c>
    </row>
    <row r="32">
      <c r="A32" s="3" t="inlineStr">
        <is>
          <t>Debt Instrument [Line Items]</t>
        </is>
      </c>
    </row>
    <row r="33">
      <c r="A33" s="4" t="inlineStr">
        <is>
          <t>Amortization of deferred financing costs (in percentage)</t>
        </is>
      </c>
      <c r="B33" s="4" t="inlineStr">
        <is>
          <t>0.53%</t>
        </is>
      </c>
    </row>
    <row r="34">
      <c r="A34" s="4" t="inlineStr">
        <is>
          <t>Debt Instrument Prepayment Penalties Percentage</t>
        </is>
      </c>
      <c r="B34" s="4" t="inlineStr">
        <is>
          <t>2.00%</t>
        </is>
      </c>
    </row>
    <row r="35">
      <c r="A35" s="4" t="inlineStr">
        <is>
          <t>Maximum | Senior debt - guaranteed by USDA</t>
        </is>
      </c>
    </row>
    <row r="36">
      <c r="A36" s="3" t="inlineStr">
        <is>
          <t>Debt Instrument [Line Items]</t>
        </is>
      </c>
    </row>
    <row r="37">
      <c r="A37" s="4" t="inlineStr">
        <is>
          <t>Percentage of debt insured</t>
        </is>
      </c>
      <c r="B37" s="4" t="inlineStr">
        <is>
          <t>8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Jun. 30, 2020</t>
        </is>
      </c>
      <c r="C1" s="2" t="inlineStr">
        <is>
          <t>Dec. 31, 2019</t>
        </is>
      </c>
    </row>
    <row r="2">
      <c r="A2" s="3" t="inlineStr">
        <is>
          <t>Debt Disclosure [Abstract]</t>
        </is>
      </c>
    </row>
    <row r="3">
      <c r="A3" s="4" t="inlineStr">
        <is>
          <t>2021</t>
        </is>
      </c>
      <c r="B3" s="6" t="n">
        <v>2018</v>
      </c>
    </row>
    <row r="4">
      <c r="A4" s="4" t="inlineStr">
        <is>
          <t>2022</t>
        </is>
      </c>
      <c r="B4" s="5" t="n">
        <v>5835</v>
      </c>
    </row>
    <row r="5">
      <c r="A5" s="4" t="inlineStr">
        <is>
          <t>2023</t>
        </is>
      </c>
      <c r="B5" s="5" t="n">
        <v>1738</v>
      </c>
    </row>
    <row r="6">
      <c r="A6" s="4" t="inlineStr">
        <is>
          <t>2024</t>
        </is>
      </c>
      <c r="B6" s="5" t="n">
        <v>1821</v>
      </c>
    </row>
    <row r="7">
      <c r="A7" s="4" t="inlineStr">
        <is>
          <t>2025</t>
        </is>
      </c>
      <c r="B7" s="5" t="n">
        <v>1912</v>
      </c>
    </row>
    <row r="8">
      <c r="A8" s="4" t="inlineStr">
        <is>
          <t>Thereafter</t>
        </is>
      </c>
      <c r="B8" s="5" t="n">
        <v>43270</v>
      </c>
    </row>
    <row r="9">
      <c r="A9" s="4" t="inlineStr">
        <is>
          <t>Subtotal</t>
        </is>
      </c>
      <c r="B9" s="5" t="n">
        <v>56594</v>
      </c>
      <c r="C9" s="6" t="n">
        <v>56876</v>
      </c>
    </row>
    <row r="10">
      <c r="A10" s="4" t="inlineStr">
        <is>
          <t>Less: unamortized discounts</t>
        </is>
      </c>
      <c r="B10" s="5" t="n">
        <v>-142</v>
      </c>
      <c r="C10" s="5" t="n">
        <v>-149</v>
      </c>
    </row>
    <row r="11">
      <c r="A11" s="4" t="inlineStr">
        <is>
          <t>Less: deferred financing costs, net</t>
        </is>
      </c>
      <c r="B11" s="5" t="n">
        <v>-1307</v>
      </c>
      <c r="C11" s="6" t="n">
        <v>-1364</v>
      </c>
    </row>
    <row r="12">
      <c r="A12" s="4" t="inlineStr">
        <is>
          <t>Total notes and other debt</t>
        </is>
      </c>
      <c r="B12" s="6" t="n">
        <v>55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Debt - Summary of the Scheduled Maturities (Parenthetical) (Details) $ in Millions</t>
        </is>
      </c>
      <c r="B1" s="2" t="inlineStr">
        <is>
          <t>6 Months Ended</t>
        </is>
      </c>
    </row>
    <row r="2">
      <c r="B2" s="2" t="inlineStr">
        <is>
          <t>Jun. 30, 2020USD ($)</t>
        </is>
      </c>
    </row>
    <row r="3">
      <c r="A3" s="3" t="inlineStr">
        <is>
          <t>Debt Disclosure [Abstract]</t>
        </is>
      </c>
    </row>
    <row r="4">
      <c r="A4" s="4" t="inlineStr">
        <is>
          <t>Debt Instrument amount suspended in principal payments</t>
        </is>
      </c>
      <c r="B4"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Summary of Activity of Discontinued Operations (Details) - Discontinued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Cost of services</t>
        </is>
      </c>
      <c r="B4" s="6" t="n">
        <v>-6</v>
      </c>
      <c r="C4" s="6" t="n">
        <v>-132</v>
      </c>
      <c r="D4" s="6" t="n">
        <v>31</v>
      </c>
      <c r="E4" s="6" t="n">
        <v>-310</v>
      </c>
    </row>
    <row r="5">
      <c r="A5" s="4" t="inlineStr">
        <is>
          <t>Net income (loss)</t>
        </is>
      </c>
      <c r="B5" s="6" t="n">
        <v>6</v>
      </c>
      <c r="C5" s="6" t="n">
        <v>132</v>
      </c>
      <c r="D5" s="6" t="n">
        <v>-31</v>
      </c>
      <c r="E5" s="6" t="n">
        <v>3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14" customWidth="1" min="6" max="6"/>
    <col width="21" customWidth="1" min="7" max="7"/>
    <col width="21" customWidth="1" min="8" max="8"/>
    <col width="29" customWidth="1" min="9" max="9"/>
    <col width="21" customWidth="1" min="10" max="10"/>
    <col width="21" customWidth="1" min="11" max="11"/>
  </cols>
  <sheetData>
    <row r="1">
      <c r="A1" s="1" t="inlineStr">
        <is>
          <t>Discontinued Operations and Dispositions - Additional Information (Details) $ in Thousands</t>
        </is>
      </c>
      <c r="B1" s="2" t="inlineStr">
        <is>
          <t>Aug. 28, 2019USD ($)</t>
        </is>
      </c>
      <c r="C1" s="2" t="inlineStr">
        <is>
          <t>Aug. 15, 2019USD ($)Facilitybed</t>
        </is>
      </c>
      <c r="D1" s="2" t="inlineStr">
        <is>
          <t>Aug. 01, 2019USD ($)</t>
        </is>
      </c>
      <c r="E1" s="2" t="inlineStr">
        <is>
          <t>Jan. 28, 2019USD ($)</t>
        </is>
      </c>
      <c r="F1" s="2" t="inlineStr">
        <is>
          <t>Jan. 15, 2019</t>
        </is>
      </c>
      <c r="G1" s="2" t="inlineStr">
        <is>
          <t>Jun. 30, 2020USD ($)</t>
        </is>
      </c>
      <c r="H1" s="2" t="inlineStr">
        <is>
          <t>Jun. 30, 2019USD ($)</t>
        </is>
      </c>
      <c r="I1" s="2" t="inlineStr">
        <is>
          <t>Jun. 30, 2020USD ($)Facility</t>
        </is>
      </c>
      <c r="J1" s="2" t="inlineStr">
        <is>
          <t>Jun. 30, 2019USD ($)</t>
        </is>
      </c>
      <c r="K1" s="2" t="inlineStr">
        <is>
          <t>Dec. 31, 2019USD ($)</t>
        </is>
      </c>
    </row>
    <row r="2">
      <c r="A2" s="3" t="inlineStr">
        <is>
          <t>Income Statement, Balance Sheet and Additional Disclosures by Disposal Groups, Including Discontinued Operations [Line Items]</t>
        </is>
      </c>
    </row>
    <row r="3">
      <c r="A3" s="4" t="inlineStr">
        <is>
          <t>Accounts receivable, net of allowance</t>
        </is>
      </c>
      <c r="G3" s="6" t="n">
        <v>100</v>
      </c>
      <c r="I3" s="6" t="n">
        <v>100</v>
      </c>
      <c r="K3" s="6" t="n">
        <v>100</v>
      </c>
    </row>
    <row r="4">
      <c r="A4" s="4" t="inlineStr">
        <is>
          <t>Accounts payable</t>
        </is>
      </c>
      <c r="G4" s="5" t="n">
        <v>2700</v>
      </c>
      <c r="I4" s="5" t="n">
        <v>2700</v>
      </c>
      <c r="K4" s="5" t="n">
        <v>3400</v>
      </c>
    </row>
    <row r="5">
      <c r="A5" s="4" t="inlineStr">
        <is>
          <t>Accrued expenses</t>
        </is>
      </c>
      <c r="G5" s="5" t="n">
        <v>800</v>
      </c>
      <c r="I5" s="5" t="n">
        <v>800</v>
      </c>
      <c r="K5" s="6" t="n">
        <v>1000</v>
      </c>
    </row>
    <row r="6">
      <c r="A6" s="4" t="inlineStr">
        <is>
          <t>Net loss attributable to Regional Health Properties, Inc.</t>
        </is>
      </c>
      <c r="G6" s="6" t="n">
        <v>412</v>
      </c>
      <c r="H6" s="6" t="n">
        <v>-1243</v>
      </c>
      <c r="I6" s="6" t="n">
        <v>398</v>
      </c>
      <c r="J6" s="6" t="n">
        <v>-1059</v>
      </c>
    </row>
    <row r="7">
      <c r="A7" s="4" t="inlineStr">
        <is>
          <t>Aggregate purchase price received</t>
        </is>
      </c>
      <c r="C7" s="6" t="n">
        <v>28500</v>
      </c>
    </row>
    <row r="8">
      <c r="A8" s="4" t="inlineStr">
        <is>
          <t>Attalla</t>
        </is>
      </c>
    </row>
    <row r="9">
      <c r="A9" s="3" t="inlineStr">
        <is>
          <t>Income Statement, Balance Sheet and Additional Disclosures by Disposal Groups, Including Discontinued Operations [Line Items]</t>
        </is>
      </c>
    </row>
    <row r="10">
      <c r="A10" s="4" t="inlineStr">
        <is>
          <t>Number of skilled nursing facility sold | bed</t>
        </is>
      </c>
      <c r="C10" s="5" t="n">
        <v>182</v>
      </c>
    </row>
    <row r="11">
      <c r="A11" s="4" t="inlineStr">
        <is>
          <t>College Park</t>
        </is>
      </c>
    </row>
    <row r="12">
      <c r="A12" s="3" t="inlineStr">
        <is>
          <t>Income Statement, Balance Sheet and Additional Disclosures by Disposal Groups, Including Discontinued Operations [Line Items]</t>
        </is>
      </c>
    </row>
    <row r="13">
      <c r="A13" s="4" t="inlineStr">
        <is>
          <t>Number of skilled nursing facility sold | bed</t>
        </is>
      </c>
      <c r="C13" s="5" t="n">
        <v>100</v>
      </c>
    </row>
    <row r="14">
      <c r="A14" s="4" t="inlineStr">
        <is>
          <t>Georgia</t>
        </is>
      </c>
    </row>
    <row r="15">
      <c r="A15" s="3" t="inlineStr">
        <is>
          <t>Income Statement, Balance Sheet and Additional Disclosures by Disposal Groups, Including Discontinued Operations [Line Items]</t>
        </is>
      </c>
    </row>
    <row r="16">
      <c r="A16" s="4" t="inlineStr">
        <is>
          <t>Number of facilities consented to lease termination | Facility</t>
        </is>
      </c>
      <c r="I16" s="5" t="n">
        <v>2</v>
      </c>
    </row>
    <row r="17">
      <c r="A17" s="4" t="inlineStr">
        <is>
          <t>Oklahoma | Quail Creek Facility</t>
        </is>
      </c>
    </row>
    <row r="18">
      <c r="A18" s="3" t="inlineStr">
        <is>
          <t>Income Statement, Balance Sheet and Additional Disclosures by Disposal Groups, Including Discontinued Operations [Line Items]</t>
        </is>
      </c>
    </row>
    <row r="19">
      <c r="A19" s="4" t="inlineStr">
        <is>
          <t>Number of skilled nursing facility sold | bed</t>
        </is>
      </c>
      <c r="C19" s="5" t="n">
        <v>109</v>
      </c>
    </row>
    <row r="20">
      <c r="A20" s="4" t="inlineStr">
        <is>
          <t>Oklahoma | Northwest Facility</t>
        </is>
      </c>
    </row>
    <row r="21">
      <c r="A21" s="3" t="inlineStr">
        <is>
          <t>Income Statement, Balance Sheet and Additional Disclosures by Disposal Groups, Including Discontinued Operations [Line Items]</t>
        </is>
      </c>
    </row>
    <row r="22">
      <c r="A22" s="4" t="inlineStr">
        <is>
          <t>Number of skilled nursing facility sold | bed</t>
        </is>
      </c>
      <c r="C22" s="5" t="n">
        <v>100</v>
      </c>
    </row>
    <row r="23">
      <c r="A23" s="4" t="inlineStr">
        <is>
          <t>Omega Lease Termination and Adcare Holdco Loan</t>
        </is>
      </c>
    </row>
    <row r="24">
      <c r="A24" s="3" t="inlineStr">
        <is>
          <t>Income Statement, Balance Sheet and Additional Disclosures by Disposal Groups, Including Discontinued Operations [Line Items]</t>
        </is>
      </c>
    </row>
    <row r="25">
      <c r="A25" s="4" t="inlineStr">
        <is>
          <t>Integral physical fixed assets in facilities transferred to lessor</t>
        </is>
      </c>
      <c r="E25" s="6" t="n">
        <v>400</v>
      </c>
    </row>
    <row r="26">
      <c r="A26" s="4" t="inlineStr">
        <is>
          <t>Net proceeds from transfer of integral physical assets to lessor</t>
        </is>
      </c>
      <c r="E26" s="5" t="n">
        <v>1500</v>
      </c>
    </row>
    <row r="27">
      <c r="A27" s="4" t="inlineStr">
        <is>
          <t>Termination fee</t>
        </is>
      </c>
      <c r="E27" s="5" t="n">
        <v>1200</v>
      </c>
    </row>
    <row r="28">
      <c r="A28" s="4" t="inlineStr">
        <is>
          <t>Other net amount due under lease</t>
        </is>
      </c>
      <c r="E28" s="5" t="n">
        <v>300</v>
      </c>
    </row>
    <row r="29">
      <c r="A29" s="4" t="inlineStr">
        <is>
          <t>Lease termination payments</t>
        </is>
      </c>
      <c r="E29" s="5" t="n">
        <v>1200</v>
      </c>
    </row>
    <row r="30">
      <c r="A30" s="4" t="inlineStr">
        <is>
          <t>Net loss attributable to Regional Health Properties, Inc.</t>
        </is>
      </c>
      <c r="J30" s="6" t="n">
        <v>700</v>
      </c>
    </row>
    <row r="31">
      <c r="A31" s="4" t="inlineStr">
        <is>
          <t>Omega Lease Termination and Adcare Holdco Loan | Pinecone</t>
        </is>
      </c>
    </row>
    <row r="32">
      <c r="A32" s="3" t="inlineStr">
        <is>
          <t>Income Statement, Balance Sheet and Additional Disclosures by Disposal Groups, Including Discontinued Operations [Line Items]</t>
        </is>
      </c>
    </row>
    <row r="33">
      <c r="A33" s="4" t="inlineStr">
        <is>
          <t>Payment for lease termination unpaid expense</t>
        </is>
      </c>
      <c r="E33" s="5" t="n">
        <v>300</v>
      </c>
    </row>
    <row r="34">
      <c r="A34" s="4" t="inlineStr">
        <is>
          <t>Omega Lease Termination and Adcare Holdco Loan | AdCare Property Holdings, LLC | Pinecone</t>
        </is>
      </c>
    </row>
    <row r="35">
      <c r="A35" s="3" t="inlineStr">
        <is>
          <t>Income Statement, Balance Sheet and Additional Disclosures by Disposal Groups, Including Discontinued Operations [Line Items]</t>
        </is>
      </c>
    </row>
    <row r="36">
      <c r="A36" s="4" t="inlineStr">
        <is>
          <t>Payment related to proceeds from lease termination</t>
        </is>
      </c>
      <c r="E36" s="6" t="n">
        <v>900</v>
      </c>
    </row>
    <row r="37">
      <c r="A37" s="4" t="inlineStr">
        <is>
          <t>Omega Lease Termination and Adcare Holdco Loan | Georgia</t>
        </is>
      </c>
    </row>
    <row r="38">
      <c r="A38" s="3" t="inlineStr">
        <is>
          <t>Income Statement, Balance Sheet and Additional Disclosures by Disposal Groups, Including Discontinued Operations [Line Items]</t>
        </is>
      </c>
    </row>
    <row r="39">
      <c r="A39" s="4" t="inlineStr">
        <is>
          <t>Lease expiration date</t>
        </is>
      </c>
      <c r="F39" s="4" t="inlineStr">
        <is>
          <t>2025-08</t>
        </is>
      </c>
    </row>
    <row r="40">
      <c r="A40" s="4" t="inlineStr">
        <is>
          <t>MED Purchase and Sale Agreement</t>
        </is>
      </c>
    </row>
    <row r="41">
      <c r="A41" s="3" t="inlineStr">
        <is>
          <t>Income Statement, Balance Sheet and Additional Disclosures by Disposal Groups, Including Discontinued Operations [Line Items]</t>
        </is>
      </c>
    </row>
    <row r="42">
      <c r="A42" s="4" t="inlineStr">
        <is>
          <t>Net proceeds from transfer of integral physical assets to lessor</t>
        </is>
      </c>
      <c r="D42" s="6" t="n">
        <v>400</v>
      </c>
    </row>
    <row r="43">
      <c r="A43" s="4" t="inlineStr">
        <is>
          <t>Number of facilities consented to lease termination | Facility</t>
        </is>
      </c>
      <c r="C43" s="5" t="n">
        <v>4</v>
      </c>
    </row>
    <row r="44">
      <c r="A44" s="4" t="inlineStr">
        <is>
          <t>MED Purchase and Sale Agreement | Northwest Facility</t>
        </is>
      </c>
    </row>
    <row r="45">
      <c r="A45" s="3" t="inlineStr">
        <is>
          <t>Income Statement, Balance Sheet and Additional Disclosures by Disposal Groups, Including Discontinued Operations [Line Items]</t>
        </is>
      </c>
    </row>
    <row r="46">
      <c r="A46" s="4" t="inlineStr">
        <is>
          <t>Net proceeds from transfer of integral physical assets to lessor</t>
        </is>
      </c>
      <c r="B46" s="6" t="n">
        <v>2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9" customWidth="1" min="2" max="2"/>
    <col width="21" customWidth="1" min="3" max="3"/>
    <col width="14" customWidth="1" min="4" max="4"/>
    <col width="37" customWidth="1" min="5" max="5"/>
    <col width="24" customWidth="1" min="6" max="6"/>
    <col width="52" customWidth="1" min="7" max="7"/>
    <col width="21" customWidth="1" min="8" max="8"/>
    <col width="20" customWidth="1" min="9" max="9"/>
  </cols>
  <sheetData>
    <row r="1">
      <c r="A1" s="1" t="inlineStr">
        <is>
          <t>Common and Preferred Stock - Additional Information (Details)</t>
        </is>
      </c>
      <c r="B1" s="2" t="inlineStr">
        <is>
          <t>Oct. 01, 2018USD ($)Director$ / shares</t>
        </is>
      </c>
      <c r="C1" s="2" t="inlineStr">
        <is>
          <t>Sep. 30, 2018USD ($)</t>
        </is>
      </c>
      <c r="D1" s="2" t="inlineStr">
        <is>
          <t>Jun. 08, 2018</t>
        </is>
      </c>
      <c r="E1" s="2" t="inlineStr">
        <is>
          <t>Jun. 30, 2020USD ($)$ / sharesshares</t>
        </is>
      </c>
      <c r="F1" s="2" t="inlineStr">
        <is>
          <t>Jun. 30, 2019$ / shares</t>
        </is>
      </c>
      <c r="G1" s="2" t="inlineStr">
        <is>
          <t>Jun. 30, 2020USD ($)DividendsPeriod$ / sharesshares</t>
        </is>
      </c>
      <c r="H1" s="2" t="inlineStr">
        <is>
          <t>Jun. 30, 2019USD ($)</t>
        </is>
      </c>
      <c r="I1" s="2" t="inlineStr">
        <is>
          <t>Dec. 31, 2019shares</t>
        </is>
      </c>
    </row>
    <row r="2">
      <c r="A2" s="3" t="inlineStr">
        <is>
          <t>Class of Stock [Line Items]</t>
        </is>
      </c>
    </row>
    <row r="3">
      <c r="A3" s="4" t="inlineStr">
        <is>
          <t>Dividends paid, common stock | $</t>
        </is>
      </c>
      <c r="E3" s="6" t="n">
        <v>0</v>
      </c>
      <c r="H3" s="6" t="n">
        <v>0</v>
      </c>
    </row>
    <row r="4">
      <c r="A4" s="4" t="inlineStr">
        <is>
          <t>Preferred stock, shares outstanding | shares</t>
        </is>
      </c>
      <c r="E4" s="5" t="n">
        <v>2812000</v>
      </c>
      <c r="G4" s="5" t="n">
        <v>2812000</v>
      </c>
      <c r="I4" s="5" t="n">
        <v>2812000</v>
      </c>
    </row>
    <row r="5">
      <c r="A5" s="4" t="inlineStr">
        <is>
          <t>Preferred stock, shares issued | shares</t>
        </is>
      </c>
      <c r="E5" s="5" t="n">
        <v>2812000</v>
      </c>
      <c r="G5" s="5" t="n">
        <v>2812000</v>
      </c>
      <c r="I5" s="5" t="n">
        <v>2812000</v>
      </c>
    </row>
    <row r="6">
      <c r="A6" s="4" t="inlineStr">
        <is>
          <t>Series A Preferred Stock</t>
        </is>
      </c>
    </row>
    <row r="7">
      <c r="A7" s="3" t="inlineStr">
        <is>
          <t>Class of Stock [Line Items]</t>
        </is>
      </c>
    </row>
    <row r="8">
      <c r="A8" s="4" t="inlineStr">
        <is>
          <t>Dividends paid, preferred stock | $ / shares</t>
        </is>
      </c>
      <c r="B8" s="7" t="n">
        <v>3.22</v>
      </c>
      <c r="E8" s="6" t="n">
        <v>0</v>
      </c>
      <c r="F8" s="6" t="n">
        <v>0</v>
      </c>
    </row>
    <row r="9">
      <c r="A9" s="4" t="inlineStr">
        <is>
          <t>Undeclared preferred stock dividends arrears | $</t>
        </is>
      </c>
      <c r="G9" s="6" t="n">
        <v>23400000</v>
      </c>
    </row>
    <row r="10">
      <c r="A10" s="4" t="inlineStr">
        <is>
          <t>Cumulative preferential cash dividend rate</t>
        </is>
      </c>
      <c r="G10" s="4" t="inlineStr">
        <is>
          <t>10.875%</t>
        </is>
      </c>
    </row>
    <row r="11">
      <c r="A11" s="4" t="inlineStr">
        <is>
          <t>Stated liquidation preference | $ / shares</t>
        </is>
      </c>
      <c r="E11" s="6" t="n">
        <v>25</v>
      </c>
      <c r="G11" s="6" t="n">
        <v>25</v>
      </c>
    </row>
    <row r="12">
      <c r="A12" s="4" t="inlineStr">
        <is>
          <t>Preferred stock cumulative preferential cash dividends annual rate per share | $ / shares</t>
        </is>
      </c>
      <c r="B12" s="7" t="n">
        <v>3.22</v>
      </c>
      <c r="G12" s="7" t="n">
        <v>2.72</v>
      </c>
    </row>
    <row r="13">
      <c r="A13" s="4" t="inlineStr">
        <is>
          <t>Dividends paid, preferred stock value | $</t>
        </is>
      </c>
      <c r="B13" s="6" t="n">
        <v>2200000</v>
      </c>
      <c r="C13" s="6" t="n">
        <v>1900000</v>
      </c>
    </row>
    <row r="14">
      <c r="A14" s="4" t="inlineStr">
        <is>
          <t>Number of dividends period | DividendsPeriod</t>
        </is>
      </c>
      <c r="G14" s="5" t="n">
        <v>4</v>
      </c>
    </row>
    <row r="15">
      <c r="A15" s="4" t="inlineStr">
        <is>
          <t>Increase of preferred stock dividend rate</t>
        </is>
      </c>
      <c r="B15" s="4" t="inlineStr">
        <is>
          <t>12.875%</t>
        </is>
      </c>
      <c r="D15" s="4" t="inlineStr">
        <is>
          <t>12.875%</t>
        </is>
      </c>
    </row>
    <row r="16">
      <c r="A16" s="4" t="inlineStr">
        <is>
          <t>Number of additional directors | Director</t>
        </is>
      </c>
      <c r="B16" s="5" t="n">
        <v>2</v>
      </c>
    </row>
    <row r="17">
      <c r="A17" s="4" t="inlineStr">
        <is>
          <t>Preferred stock, shares outstanding | shares</t>
        </is>
      </c>
      <c r="E17" s="5" t="n">
        <v>2811535</v>
      </c>
      <c r="G17" s="5" t="n">
        <v>2811535</v>
      </c>
    </row>
    <row r="18">
      <c r="A18" s="4" t="inlineStr">
        <is>
          <t>Preferred stock, shares issued | shares</t>
        </is>
      </c>
      <c r="E18" s="5" t="n">
        <v>2811535</v>
      </c>
      <c r="G18" s="5" t="n">
        <v>2811535</v>
      </c>
    </row>
    <row r="19">
      <c r="A19" s="4" t="inlineStr">
        <is>
          <t>Redemption price per share | $ / shares</t>
        </is>
      </c>
      <c r="E19" s="6" t="n">
        <v>25</v>
      </c>
      <c r="G19"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Recognized Stock Based Compensation (Details) - Nonemploye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12</v>
      </c>
      <c r="C4" s="6" t="n">
        <v>21</v>
      </c>
      <c r="D4" s="6" t="n">
        <v>24</v>
      </c>
      <c r="E4" s="6" t="n">
        <v>48</v>
      </c>
    </row>
    <row r="5">
      <c r="A5" s="4" t="inlineStr">
        <is>
          <t>Restricted stock</t>
        </is>
      </c>
    </row>
    <row r="6">
      <c r="A6" s="3" t="inlineStr">
        <is>
          <t>Share-based Compensation Arrangement by Share-based Payment Award [Line Items]</t>
        </is>
      </c>
    </row>
    <row r="7">
      <c r="A7" s="4" t="inlineStr">
        <is>
          <t>Total stock-based compensation expense</t>
        </is>
      </c>
      <c r="B7" s="6" t="n">
        <v>12</v>
      </c>
      <c r="C7" s="6" t="n">
        <v>21</v>
      </c>
      <c r="D7" s="6" t="n">
        <v>24</v>
      </c>
      <c r="E7" s="6" t="n">
        <v>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securities remaining available for future issuance</t>
        </is>
      </c>
      <c r="B4" s="5" t="n">
        <v>19421</v>
      </c>
      <c r="D4" s="5" t="n">
        <v>19421</v>
      </c>
    </row>
    <row r="5">
      <c r="A5" s="4" t="inlineStr">
        <is>
          <t>Employee stock options or warrants issued</t>
        </is>
      </c>
      <c r="B5" s="6" t="n">
        <v>0</v>
      </c>
      <c r="C5" s="6" t="n">
        <v>0</v>
      </c>
      <c r="D5" s="6" t="n">
        <v>0</v>
      </c>
      <c r="E5" s="6" t="n">
        <v>0</v>
      </c>
    </row>
    <row r="6">
      <c r="A6" s="4" t="inlineStr">
        <is>
          <t>Restricted stock</t>
        </is>
      </c>
    </row>
    <row r="7">
      <c r="A7" s="3" t="inlineStr">
        <is>
          <t>Share-based Compensation Arrangement by Share-based Payment Award [Line Items]</t>
        </is>
      </c>
    </row>
    <row r="8">
      <c r="A8" s="4" t="inlineStr">
        <is>
          <t>Unrecognized compensation expense</t>
        </is>
      </c>
      <c r="B8" s="6" t="n">
        <v>24781</v>
      </c>
      <c r="D8" s="6" t="n">
        <v>24781</v>
      </c>
    </row>
    <row r="9">
      <c r="A9" s="4" t="inlineStr">
        <is>
          <t>Period of recognition of compensation expense</t>
        </is>
      </c>
      <c r="D9" s="4" t="inlineStr">
        <is>
          <t>6 months</t>
        </is>
      </c>
    </row>
    <row r="10">
      <c r="A10" s="4" t="inlineStr">
        <is>
          <t>2011 plan</t>
        </is>
      </c>
    </row>
    <row r="11">
      <c r="A11" s="3" t="inlineStr">
        <is>
          <t>Share-based Compensation Arrangement by Share-based Payment Award [Line Items]</t>
        </is>
      </c>
    </row>
    <row r="12">
      <c r="A12" s="4" t="inlineStr">
        <is>
          <t>Maximum number of shares of the company's stock that may be issued</t>
        </is>
      </c>
      <c r="B12" s="5" t="n">
        <v>168950</v>
      </c>
      <c r="D12" s="5" t="n">
        <v>1689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Cash flows from operating activities:</t>
        </is>
      </c>
    </row>
    <row r="4">
      <c r="A4" s="4" t="inlineStr">
        <is>
          <t>Net income (loss)</t>
        </is>
      </c>
      <c r="B4" s="6" t="n">
        <v>-1243</v>
      </c>
      <c r="C4" s="6" t="n">
        <v>398</v>
      </c>
      <c r="D4" s="6" t="n">
        <v>-1059</v>
      </c>
    </row>
    <row r="5">
      <c r="A5" s="4" t="inlineStr">
        <is>
          <t>Loss (income) from discontinued operations, net of tax</t>
        </is>
      </c>
      <c r="B5" s="5" t="n">
        <v>-132</v>
      </c>
      <c r="C5" s="5" t="n">
        <v>31</v>
      </c>
      <c r="D5" s="5" t="n">
        <v>-310</v>
      </c>
    </row>
    <row r="6">
      <c r="A6" s="4" t="inlineStr">
        <is>
          <t>Income (loss) from continuing operations</t>
        </is>
      </c>
      <c r="B6" s="5" t="n">
        <v>-1375</v>
      </c>
      <c r="C6" s="5" t="n">
        <v>429</v>
      </c>
      <c r="D6" s="5" t="n">
        <v>-1369</v>
      </c>
    </row>
    <row r="7">
      <c r="A7" s="3" t="inlineStr">
        <is>
          <t>Adjustments to reconcile net income (loss) from continuing operations to net cash provided by operating activities:</t>
        </is>
      </c>
    </row>
    <row r="8">
      <c r="A8" s="4" t="inlineStr">
        <is>
          <t>Depreciation and amortization</t>
        </is>
      </c>
      <c r="B8" s="5" t="n">
        <v>841</v>
      </c>
      <c r="C8" s="5" t="n">
        <v>1545</v>
      </c>
      <c r="D8" s="5" t="n">
        <v>1864</v>
      </c>
    </row>
    <row r="9">
      <c r="A9" s="4" t="inlineStr">
        <is>
          <t>Interest paid in kind</t>
        </is>
      </c>
      <c r="D9" s="5" t="n">
        <v>354</v>
      </c>
    </row>
    <row r="10">
      <c r="A10" s="4" t="inlineStr">
        <is>
          <t>Stock-based compensation expense</t>
        </is>
      </c>
      <c r="C10" s="5" t="n">
        <v>24</v>
      </c>
      <c r="D10" s="5" t="n">
        <v>48</v>
      </c>
    </row>
    <row r="11">
      <c r="A11" s="4" t="inlineStr">
        <is>
          <t>Rent expense in excess of cash paid</t>
        </is>
      </c>
      <c r="C11" s="5" t="n">
        <v>109</v>
      </c>
      <c r="D11" s="5" t="n">
        <v>185</v>
      </c>
    </row>
    <row r="12">
      <c r="A12" s="4" t="inlineStr">
        <is>
          <t>Rent revenue in excess of cash received</t>
        </is>
      </c>
      <c r="C12" s="5" t="n">
        <v>-536</v>
      </c>
      <c r="D12" s="5" t="n">
        <v>-951</v>
      </c>
    </row>
    <row r="13">
      <c r="A13" s="4" t="inlineStr">
        <is>
          <t>Amortization of deferred financing costs, debt discounts and premiums</t>
        </is>
      </c>
      <c r="C13" s="5" t="n">
        <v>64</v>
      </c>
      <c r="D13" s="5" t="n">
        <v>126</v>
      </c>
    </row>
    <row r="14">
      <c r="A14" s="4" t="inlineStr">
        <is>
          <t>Loss on debt extinguishment</t>
        </is>
      </c>
      <c r="D14" s="5" t="n">
        <v>1554</v>
      </c>
    </row>
    <row r="15">
      <c r="A15" s="4" t="inlineStr">
        <is>
          <t>Gain on disposal of assets</t>
        </is>
      </c>
      <c r="D15" s="5" t="n">
        <v>-690</v>
      </c>
    </row>
    <row r="16">
      <c r="A16" s="4" t="inlineStr">
        <is>
          <t>Bad debt recovery</t>
        </is>
      </c>
      <c r="B16" s="5" t="n">
        <v>-74</v>
      </c>
      <c r="C16" s="5" t="n">
        <v>-137</v>
      </c>
      <c r="D16" s="5" t="n">
        <v>-246</v>
      </c>
    </row>
    <row r="17">
      <c r="A17" s="4" t="inlineStr">
        <is>
          <t>Deferred tax expense</t>
        </is>
      </c>
      <c r="D17" s="5" t="n">
        <v>44</v>
      </c>
    </row>
    <row r="18">
      <c r="A18" s="3" t="inlineStr">
        <is>
          <t>Changes in operating assets and liabilities:</t>
        </is>
      </c>
    </row>
    <row r="19">
      <c r="A19" s="4" t="inlineStr">
        <is>
          <t>Accounts receivable</t>
        </is>
      </c>
      <c r="C19" s="5" t="n">
        <v>-1078</v>
      </c>
      <c r="D19" s="5" t="n">
        <v>441</v>
      </c>
    </row>
    <row r="20">
      <c r="A20" s="4" t="inlineStr">
        <is>
          <t>Prepaid expenses and other</t>
        </is>
      </c>
      <c r="C20" s="5" t="n">
        <v>42</v>
      </c>
      <c r="D20" s="5" t="n">
        <v>89</v>
      </c>
    </row>
    <row r="21">
      <c r="A21" s="4" t="inlineStr">
        <is>
          <t>Other assets</t>
        </is>
      </c>
      <c r="C21" s="5" t="n">
        <v>23</v>
      </c>
      <c r="D21" s="5" t="n">
        <v>-54</v>
      </c>
    </row>
    <row r="22">
      <c r="A22" s="4" t="inlineStr">
        <is>
          <t>Accounts payable and accrued expenses</t>
        </is>
      </c>
      <c r="C22" s="5" t="n">
        <v>68</v>
      </c>
      <c r="D22" s="5" t="n">
        <v>-544</v>
      </c>
    </row>
    <row r="23">
      <c r="A23" s="4" t="inlineStr">
        <is>
          <t>Other liabilities</t>
        </is>
      </c>
      <c r="C23" s="5" t="n">
        <v>267</v>
      </c>
      <c r="D23" s="5" t="n">
        <v>63</v>
      </c>
    </row>
    <row r="24">
      <c r="A24" s="4" t="inlineStr">
        <is>
          <t>Net cash provided by operating activities - continuing operations</t>
        </is>
      </c>
      <c r="C24" s="5" t="n">
        <v>820</v>
      </c>
      <c r="D24" s="5" t="n">
        <v>914</v>
      </c>
    </row>
    <row r="25">
      <c r="A25" s="4" t="inlineStr">
        <is>
          <t>Net cash used in operating activities - discontinued operations</t>
        </is>
      </c>
      <c r="C25" s="5" t="n">
        <v>-904</v>
      </c>
      <c r="D25" s="5" t="n">
        <v>-479</v>
      </c>
    </row>
    <row r="26">
      <c r="A26" s="4" t="inlineStr">
        <is>
          <t>Net (cash used in) provided by operating activities</t>
        </is>
      </c>
      <c r="C26" s="5" t="n">
        <v>-84</v>
      </c>
      <c r="D26" s="5" t="n">
        <v>435</v>
      </c>
    </row>
    <row r="27">
      <c r="A27" s="3" t="inlineStr">
        <is>
          <t>Cash flows from investing activities:</t>
        </is>
      </c>
    </row>
    <row r="28">
      <c r="A28" s="4" t="inlineStr">
        <is>
          <t>Proceeds from disposal of lease assets, net</t>
        </is>
      </c>
      <c r="D28" s="5" t="n">
        <v>1192</v>
      </c>
    </row>
    <row r="29">
      <c r="A29" s="4" t="inlineStr">
        <is>
          <t>Purchase of property and equipment</t>
        </is>
      </c>
      <c r="C29" s="5" t="n">
        <v>-157</v>
      </c>
      <c r="D29" s="5" t="n">
        <v>-95</v>
      </c>
    </row>
    <row r="30">
      <c r="A30" s="4" t="inlineStr">
        <is>
          <t>Net cash (used in) provided by investing activities - continuing operations</t>
        </is>
      </c>
      <c r="C30" s="5" t="n">
        <v>-157</v>
      </c>
      <c r="D30" s="5" t="n">
        <v>1097</v>
      </c>
    </row>
    <row r="31">
      <c r="A31" s="4" t="inlineStr">
        <is>
          <t>Net cash (used in) provided by investing activities</t>
        </is>
      </c>
      <c r="C31" s="5" t="n">
        <v>-157</v>
      </c>
      <c r="D31" s="5" t="n">
        <v>1097</v>
      </c>
    </row>
    <row r="32">
      <c r="A32" s="3" t="inlineStr">
        <is>
          <t>Cash flows from financing activities:</t>
        </is>
      </c>
    </row>
    <row r="33">
      <c r="A33" s="4" t="inlineStr">
        <is>
          <t>Proceeds from debt issuance</t>
        </is>
      </c>
      <c r="C33" s="5" t="n">
        <v>229</v>
      </c>
    </row>
    <row r="34">
      <c r="A34" s="4" t="inlineStr">
        <is>
          <t>Repayment on notes payable</t>
        </is>
      </c>
      <c r="C34" s="5" t="n">
        <v>-733</v>
      </c>
      <c r="D34" s="5" t="n">
        <v>-1959</v>
      </c>
    </row>
    <row r="35">
      <c r="A35" s="4" t="inlineStr">
        <is>
          <t>Repayment on bonds payable</t>
        </is>
      </c>
      <c r="C35" s="5" t="n">
        <v>-116</v>
      </c>
      <c r="D35" s="5" t="n">
        <v>-344</v>
      </c>
    </row>
    <row r="36">
      <c r="A36" s="4" t="inlineStr">
        <is>
          <t>Debt extinguishment, forbearance and issuance costs</t>
        </is>
      </c>
      <c r="D36" s="5" t="n">
        <v>-826</v>
      </c>
    </row>
    <row r="37">
      <c r="A37" s="4" t="inlineStr">
        <is>
          <t>Net cash used in financing activities - continuing operations</t>
        </is>
      </c>
      <c r="C37" s="5" t="n">
        <v>-620</v>
      </c>
      <c r="D37" s="5" t="n">
        <v>-3129</v>
      </c>
    </row>
    <row r="38">
      <c r="A38" s="4" t="inlineStr">
        <is>
          <t>Net cash used in financing activities - discontinued operations</t>
        </is>
      </c>
      <c r="D38" s="5" t="n">
        <v>-34</v>
      </c>
    </row>
    <row r="39">
      <c r="A39" s="4" t="inlineStr">
        <is>
          <t>Net cash used in financing activities</t>
        </is>
      </c>
      <c r="C39" s="5" t="n">
        <v>-620</v>
      </c>
      <c r="D39" s="5" t="n">
        <v>-3163</v>
      </c>
    </row>
    <row r="40">
      <c r="A40" s="4" t="inlineStr">
        <is>
          <t>Net change in cash and restricted cash</t>
        </is>
      </c>
      <c r="C40" s="5" t="n">
        <v>-861</v>
      </c>
      <c r="D40" s="5" t="n">
        <v>-1631</v>
      </c>
    </row>
    <row r="41">
      <c r="A41" s="4" t="inlineStr">
        <is>
          <t>Cash and restricted cash, beginning</t>
        </is>
      </c>
      <c r="C41" s="5" t="n">
        <v>8038</v>
      </c>
      <c r="D41" s="5" t="n">
        <v>6486</v>
      </c>
    </row>
    <row r="42">
      <c r="A42" s="4" t="inlineStr">
        <is>
          <t>Restricted cash held for sale, ending</t>
        </is>
      </c>
      <c r="B42" s="5" t="n">
        <v>126</v>
      </c>
      <c r="D42" s="5" t="n">
        <v>126</v>
      </c>
    </row>
    <row r="43">
      <c r="A43" s="4" t="inlineStr">
        <is>
          <t>Cash and restricted cash, ending</t>
        </is>
      </c>
      <c r="B43" s="6" t="n">
        <v>4729</v>
      </c>
      <c r="C43" s="5" t="n">
        <v>7177</v>
      </c>
      <c r="D43" s="5" t="n">
        <v>4729</v>
      </c>
    </row>
    <row r="44">
      <c r="A44" s="3" t="inlineStr">
        <is>
          <t>Supplemental disclosure of cash flow information:</t>
        </is>
      </c>
    </row>
    <row r="45">
      <c r="A45" s="4" t="inlineStr">
        <is>
          <t>Cash interest paid</t>
        </is>
      </c>
      <c r="C45" s="5" t="n">
        <v>1204</v>
      </c>
      <c r="D45" s="5" t="n">
        <v>2860</v>
      </c>
    </row>
    <row r="46">
      <c r="A46" s="3" t="inlineStr">
        <is>
          <t>Supplemental disclosure of non-cash activities:</t>
        </is>
      </c>
    </row>
    <row r="47">
      <c r="A47" s="4" t="inlineStr">
        <is>
          <t>Non-cash debt issuance costs and prepayment penalties</t>
        </is>
      </c>
      <c r="D47" s="5" t="n">
        <v>1519</v>
      </c>
    </row>
    <row r="48">
      <c r="A48" s="4" t="inlineStr">
        <is>
          <t>Non-cash proceeds from vendor-financed insurance</t>
        </is>
      </c>
      <c r="C48" s="6" t="n">
        <v>339</v>
      </c>
      <c r="D48" s="5" t="n">
        <v>250</v>
      </c>
    </row>
    <row r="49">
      <c r="A49" s="4" t="inlineStr">
        <is>
          <t>Non-cash proceeds from finance lease to purchase fixed assets</t>
        </is>
      </c>
      <c r="D49" s="6" t="n">
        <v>2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ompany's Restricted Stock Activity (Details) - Restricted stock shares in Thousands</t>
        </is>
      </c>
      <c r="B1" s="2" t="inlineStr">
        <is>
          <t>6 Months Ended</t>
        </is>
      </c>
    </row>
    <row r="2">
      <c r="B2" s="2" t="inlineStr">
        <is>
          <t>Jun. 30, 2020$ / sharesshares</t>
        </is>
      </c>
    </row>
    <row r="3">
      <c r="A3" s="3" t="inlineStr">
        <is>
          <t>Number of Shares (000's)</t>
        </is>
      </c>
    </row>
    <row r="4">
      <c r="A4" s="4" t="inlineStr">
        <is>
          <t>Unvested at the beginning of the period (in shares) | shares</t>
        </is>
      </c>
      <c r="B4" s="5" t="n">
        <v>29</v>
      </c>
    </row>
    <row r="5">
      <c r="A5" s="4" t="inlineStr">
        <is>
          <t>Vested (in shares) | shares</t>
        </is>
      </c>
      <c r="B5" s="5" t="n">
        <v>-15</v>
      </c>
    </row>
    <row r="6">
      <c r="A6" s="4" t="inlineStr">
        <is>
          <t>Unvested at the end of the period (in shares) | shares</t>
        </is>
      </c>
      <c r="B6" s="5" t="n">
        <v>14</v>
      </c>
    </row>
    <row r="7">
      <c r="A7" s="3" t="inlineStr">
        <is>
          <t>Weighted Average Grant Date Fair Value</t>
        </is>
      </c>
    </row>
    <row r="8">
      <c r="A8" s="4" t="inlineStr">
        <is>
          <t>Unvested at the beginning of the period (in dollars per share) | $ / shares</t>
        </is>
      </c>
      <c r="B8" s="7" t="n">
        <v>4.63</v>
      </c>
    </row>
    <row r="9">
      <c r="A9" s="4" t="inlineStr">
        <is>
          <t>Vested (in dollars per share) | $ / shares</t>
        </is>
      </c>
      <c r="B9" s="8" t="n">
        <v>5.53</v>
      </c>
    </row>
    <row r="10">
      <c r="A10" s="4" t="inlineStr">
        <is>
          <t>Unvested at the ending of the period (in dollars per share) | $ / shares</t>
        </is>
      </c>
      <c r="B10" s="7" t="n">
        <v>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5" customWidth="1" min="5" max="5"/>
    <col width="18" customWidth="1" min="6" max="6"/>
    <col width="26" customWidth="1" min="7" max="7"/>
    <col width="21" customWidth="1" min="8" max="8"/>
    <col width="18" customWidth="1" min="9" max="9"/>
  </cols>
  <sheetData>
    <row r="1">
      <c r="A1" s="1" t="inlineStr">
        <is>
          <t>Commitments and Contingencies - Additional Information (Details)</t>
        </is>
      </c>
      <c r="B1" s="2" t="inlineStr">
        <is>
          <t>Jun. 01, 2020USD ($)</t>
        </is>
      </c>
      <c r="C1" s="2" t="inlineStr">
        <is>
          <t>Jan. 29, 2020USD ($)</t>
        </is>
      </c>
      <c r="D1" s="2" t="inlineStr">
        <is>
          <t>Oct. 27, 2016USD ($)</t>
        </is>
      </c>
      <c r="E1" s="2" t="inlineStr">
        <is>
          <t>Jun. 30, 2020USD ($)Case</t>
        </is>
      </c>
      <c r="F1" s="2" t="inlineStr">
        <is>
          <t>Mar. 31, 2020Case</t>
        </is>
      </c>
      <c r="G1" s="2" t="inlineStr">
        <is>
          <t>Jun. 30, 2020USD ($)Case</t>
        </is>
      </c>
      <c r="H1" s="2" t="inlineStr">
        <is>
          <t>Dec. 31, 2019USD ($)</t>
        </is>
      </c>
      <c r="I1" s="2" t="inlineStr">
        <is>
          <t>Jun. 30, 2019Case</t>
        </is>
      </c>
    </row>
    <row r="2">
      <c r="A2" s="3" t="inlineStr">
        <is>
          <t>Loss Contingencies [Line Items]</t>
        </is>
      </c>
    </row>
    <row r="3">
      <c r="A3" s="4" t="inlineStr">
        <is>
          <t>Self-insured reserve</t>
        </is>
      </c>
      <c r="E3" s="6" t="n">
        <v>266000</v>
      </c>
      <c r="G3" s="6" t="n">
        <v>266000</v>
      </c>
      <c r="H3" s="6" t="n">
        <v>453000</v>
      </c>
    </row>
    <row r="4">
      <c r="A4" s="4" t="inlineStr">
        <is>
          <t>Accounts Payable</t>
        </is>
      </c>
    </row>
    <row r="5">
      <c r="A5" s="3" t="inlineStr">
        <is>
          <t>Loss Contingencies [Line Items]</t>
        </is>
      </c>
    </row>
    <row r="6">
      <c r="A6" s="4" t="inlineStr">
        <is>
          <t>Self-insured reserve</t>
        </is>
      </c>
      <c r="E6" s="6" t="n">
        <v>200000</v>
      </c>
      <c r="G6" s="6" t="n">
        <v>200000</v>
      </c>
      <c r="H6" s="6" t="n">
        <v>300000</v>
      </c>
    </row>
    <row r="7">
      <c r="A7" s="4" t="inlineStr">
        <is>
          <t>Pending Litigation</t>
        </is>
      </c>
    </row>
    <row r="8">
      <c r="A8" s="3" t="inlineStr">
        <is>
          <t>Loss Contingencies [Line Items]</t>
        </is>
      </c>
    </row>
    <row r="9">
      <c r="A9" s="4" t="inlineStr">
        <is>
          <t>Pending litigation | Case</t>
        </is>
      </c>
      <c r="E9" s="5" t="n">
        <v>10</v>
      </c>
      <c r="G9" s="5" t="n">
        <v>10</v>
      </c>
      <c r="I9" s="5" t="n">
        <v>16</v>
      </c>
    </row>
    <row r="10">
      <c r="A10" s="4" t="inlineStr">
        <is>
          <t>Former Patients | Pending Litigation</t>
        </is>
      </c>
    </row>
    <row r="11">
      <c r="A11" s="3" t="inlineStr">
        <is>
          <t>Loss Contingencies [Line Items]</t>
        </is>
      </c>
    </row>
    <row r="12">
      <c r="A12" s="4" t="inlineStr">
        <is>
          <t>Pending litigation | Case</t>
        </is>
      </c>
      <c r="E12" s="5" t="n">
        <v>2</v>
      </c>
      <c r="G12" s="5" t="n">
        <v>2</v>
      </c>
      <c r="I12" s="5" t="n">
        <v>6</v>
      </c>
    </row>
    <row r="13">
      <c r="A13" s="4" t="inlineStr">
        <is>
          <t>Number of claims dismissed | Case</t>
        </is>
      </c>
      <c r="E13" s="5" t="n">
        <v>1</v>
      </c>
    </row>
    <row r="14">
      <c r="A14" s="4" t="inlineStr">
        <is>
          <t>Current or Prior Tenant's Former Patients | Pending Litigation</t>
        </is>
      </c>
    </row>
    <row r="15">
      <c r="A15" s="3" t="inlineStr">
        <is>
          <t>Loss Contingencies [Line Items]</t>
        </is>
      </c>
    </row>
    <row r="16">
      <c r="A16" s="4" t="inlineStr">
        <is>
          <t>Pending litigation | Case</t>
        </is>
      </c>
      <c r="I16" s="5" t="n">
        <v>10</v>
      </c>
    </row>
    <row r="17">
      <c r="A17" s="4" t="inlineStr">
        <is>
          <t>ARKANSAS | Pending Litigation</t>
        </is>
      </c>
    </row>
    <row r="18">
      <c r="A18" s="3" t="inlineStr">
        <is>
          <t>Loss Contingencies [Line Items]</t>
        </is>
      </c>
    </row>
    <row r="19">
      <c r="A19" s="4" t="inlineStr">
        <is>
          <t>Loss contingency claims after disposal of facilities | Case</t>
        </is>
      </c>
      <c r="G19" s="5" t="n">
        <v>4</v>
      </c>
    </row>
    <row r="20">
      <c r="A20" s="4" t="inlineStr">
        <is>
          <t>ARKANSAS | Former Patients</t>
        </is>
      </c>
    </row>
    <row r="21">
      <c r="A21" s="3" t="inlineStr">
        <is>
          <t>Loss Contingencies [Line Items]</t>
        </is>
      </c>
    </row>
    <row r="22">
      <c r="A22" s="4" t="inlineStr">
        <is>
          <t>Litigation settlement amount</t>
        </is>
      </c>
      <c r="C22" s="6" t="n">
        <v>40000</v>
      </c>
    </row>
    <row r="23">
      <c r="A23" s="4" t="inlineStr">
        <is>
          <t>Debt instrument, frequency of periodic payment</t>
        </is>
      </c>
      <c r="G23" s="4" t="inlineStr">
        <is>
          <t>four monthly installments</t>
        </is>
      </c>
    </row>
    <row r="24">
      <c r="A24" s="4" t="inlineStr">
        <is>
          <t>ARKANSAS | Former Patients | Pending Litigation</t>
        </is>
      </c>
    </row>
    <row r="25">
      <c r="A25" s="3" t="inlineStr">
        <is>
          <t>Loss Contingencies [Line Items]</t>
        </is>
      </c>
    </row>
    <row r="26">
      <c r="A26" s="4" t="inlineStr">
        <is>
          <t>Number of claims settled | Case</t>
        </is>
      </c>
      <c r="F26" s="5" t="n">
        <v>1</v>
      </c>
    </row>
    <row r="27">
      <c r="A27" s="4" t="inlineStr">
        <is>
          <t>Georgia | State County of Chatham | Pending Litigation | Minimum</t>
        </is>
      </c>
    </row>
    <row r="28">
      <c r="A28" s="3" t="inlineStr">
        <is>
          <t>Loss Contingencies [Line Items]</t>
        </is>
      </c>
    </row>
    <row r="29">
      <c r="A29" s="4" t="inlineStr">
        <is>
          <t>Damages sought per claim or falsification</t>
        </is>
      </c>
      <c r="B29" s="6" t="n">
        <v>10000</v>
      </c>
    </row>
    <row r="30">
      <c r="A30" s="4" t="inlineStr">
        <is>
          <t>Ohio | Ohio Attorney General Action | Pending Litigation</t>
        </is>
      </c>
    </row>
    <row r="31">
      <c r="A31" s="3" t="inlineStr">
        <is>
          <t>Loss Contingencies [Line Items]</t>
        </is>
      </c>
    </row>
    <row r="32">
      <c r="A32" s="4" t="inlineStr">
        <is>
          <t>Offer to settle claims</t>
        </is>
      </c>
      <c r="D32" s="6" t="n">
        <v>1000000</v>
      </c>
    </row>
    <row r="33">
      <c r="A33" s="4" t="inlineStr">
        <is>
          <t>Ohio | Ohio Attorney General Action | Pending Litigation | Minimum</t>
        </is>
      </c>
    </row>
    <row r="34">
      <c r="A34" s="3" t="inlineStr">
        <is>
          <t>Loss Contingencies [Line Items]</t>
        </is>
      </c>
    </row>
    <row r="35">
      <c r="A35" s="4" t="inlineStr">
        <is>
          <t>Damages sought per claim or falsification</t>
        </is>
      </c>
      <c r="D35" s="5" t="n">
        <v>5000</v>
      </c>
    </row>
    <row r="36">
      <c r="A36" s="4" t="inlineStr">
        <is>
          <t>Ohio | Ohio Attorney General Action | Pending Litigation | Maximum</t>
        </is>
      </c>
    </row>
    <row r="37">
      <c r="A37" s="3" t="inlineStr">
        <is>
          <t>Loss Contingencies [Line Items]</t>
        </is>
      </c>
    </row>
    <row r="38">
      <c r="A38" s="4" t="inlineStr">
        <is>
          <t>Damages sought per claim or falsification</t>
        </is>
      </c>
      <c r="D38"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Additional Information (Details) - USD ($)</t>
        </is>
      </c>
      <c r="B1" s="2" t="inlineStr">
        <is>
          <t>Jun. 30, 2019</t>
        </is>
      </c>
      <c r="C1" s="2" t="inlineStr">
        <is>
          <t>Sep. 30, 2019</t>
        </is>
      </c>
      <c r="D1" s="2" t="inlineStr">
        <is>
          <t>Aug. 31, 2019</t>
        </is>
      </c>
      <c r="E1" s="2" t="inlineStr">
        <is>
          <t>Jul. 31, 2019</t>
        </is>
      </c>
      <c r="F1" s="2" t="inlineStr">
        <is>
          <t>Jun. 30, 2019</t>
        </is>
      </c>
      <c r="G1" s="2" t="inlineStr">
        <is>
          <t>Jun. 30, 2019</t>
        </is>
      </c>
      <c r="H1" s="2" t="inlineStr">
        <is>
          <t>May 13, 2019</t>
        </is>
      </c>
    </row>
    <row r="2">
      <c r="A2" s="4" t="inlineStr">
        <is>
          <t>Rimland Matter</t>
        </is>
      </c>
    </row>
    <row r="3">
      <c r="A3" s="3" t="inlineStr">
        <is>
          <t>Related Party Transaction [Line Items]</t>
        </is>
      </c>
    </row>
    <row r="4">
      <c r="A4" s="4" t="inlineStr">
        <is>
          <t>Lump sum payment of claims for breach of employment agreement</t>
        </is>
      </c>
      <c r="H4" s="6" t="n">
        <v>85000</v>
      </c>
    </row>
    <row r="5">
      <c r="A5" s="4" t="inlineStr">
        <is>
          <t>Rimland Matter | First Installment</t>
        </is>
      </c>
    </row>
    <row r="6">
      <c r="A6" s="3" t="inlineStr">
        <is>
          <t>Related Party Transaction [Line Items]</t>
        </is>
      </c>
    </row>
    <row r="7">
      <c r="A7" s="4" t="inlineStr">
        <is>
          <t>Monthly cash paid of claims for breach of employment agreement</t>
        </is>
      </c>
      <c r="B7" s="6" t="n">
        <v>25000</v>
      </c>
    </row>
    <row r="8">
      <c r="A8" s="4" t="inlineStr">
        <is>
          <t>Rimland Matter | Second Installment</t>
        </is>
      </c>
    </row>
    <row r="9">
      <c r="A9" s="3" t="inlineStr">
        <is>
          <t>Related Party Transaction [Line Items]</t>
        </is>
      </c>
    </row>
    <row r="10">
      <c r="A10" s="4" t="inlineStr">
        <is>
          <t>Monthly cash paid of claims for breach of employment agreement</t>
        </is>
      </c>
      <c r="B10" s="6" t="n">
        <v>25000</v>
      </c>
    </row>
    <row r="11">
      <c r="A11" s="4" t="inlineStr">
        <is>
          <t>Rimland Matter | Third Installment</t>
        </is>
      </c>
    </row>
    <row r="12">
      <c r="A12" s="3" t="inlineStr">
        <is>
          <t>Related Party Transaction [Line Items]</t>
        </is>
      </c>
    </row>
    <row r="13">
      <c r="A13" s="4" t="inlineStr">
        <is>
          <t>Monthly cash paid of claims for breach of employment agreement</t>
        </is>
      </c>
      <c r="E13" s="6" t="n">
        <v>11667</v>
      </c>
    </row>
    <row r="14">
      <c r="A14" s="4" t="inlineStr">
        <is>
          <t>Rimland Matter | Fourth Installment</t>
        </is>
      </c>
    </row>
    <row r="15">
      <c r="A15" s="3" t="inlineStr">
        <is>
          <t>Related Party Transaction [Line Items]</t>
        </is>
      </c>
    </row>
    <row r="16">
      <c r="A16" s="4" t="inlineStr">
        <is>
          <t>Monthly cash paid of claims for breach of employment agreement</t>
        </is>
      </c>
      <c r="D16" s="6" t="n">
        <v>11667</v>
      </c>
    </row>
    <row r="17">
      <c r="A17" s="4" t="inlineStr">
        <is>
          <t>Rimland Matter | Fifth Installment</t>
        </is>
      </c>
    </row>
    <row r="18">
      <c r="A18" s="3" t="inlineStr">
        <is>
          <t>Related Party Transaction [Line Items]</t>
        </is>
      </c>
    </row>
    <row r="19">
      <c r="A19" s="4" t="inlineStr">
        <is>
          <t>Monthly cash paid of claims for breach of employment agreement</t>
        </is>
      </c>
      <c r="C19" s="6" t="n">
        <v>11667</v>
      </c>
    </row>
    <row r="20">
      <c r="A20" s="4" t="inlineStr">
        <is>
          <t>McBride | Mc Bride Matter</t>
        </is>
      </c>
    </row>
    <row r="21">
      <c r="A21" s="3" t="inlineStr">
        <is>
          <t>Related Party Transaction [Line Items]</t>
        </is>
      </c>
    </row>
    <row r="22">
      <c r="A22" s="4" t="inlineStr">
        <is>
          <t>Payments to related party</t>
        </is>
      </c>
      <c r="F22" s="6" t="n">
        <v>39082</v>
      </c>
      <c r="G22" s="6" t="n">
        <v>78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t>
        </is>
      </c>
      <c r="B1" s="2" t="inlineStr">
        <is>
          <t>Jul. 27, 2020USD ($)</t>
        </is>
      </c>
    </row>
    <row r="2">
      <c r="A2" s="4" t="inlineStr">
        <is>
          <t>Georgia | State County of Chatham | Pending Litigation | Minimum | Subsequent Event</t>
        </is>
      </c>
    </row>
    <row r="3">
      <c r="A3" s="3" t="inlineStr">
        <is>
          <t>Subsequent Event [Line Items]</t>
        </is>
      </c>
    </row>
    <row r="4">
      <c r="A4" s="4" t="inlineStr">
        <is>
          <t>Damages sought per claim or falsification</t>
        </is>
      </c>
      <c r="B4"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Accounting Policies [Abstract]</t>
        </is>
      </c>
    </row>
    <row r="4">
      <c r="A4" s="4" t="inlineStr">
        <is>
          <t>Organization and Significant Accounting Policies</t>
        </is>
      </c>
      <c r="B4" s="4" t="inlineStr">
        <is>
          <t xml:space="preserve">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June 30, 2020, the Company owned, leased, or managed for third parties 24 facilities, primarily in the Southeast United States. Of the 24 facilities, the Company: (i) leased 10 skilled nursing facilities (which the Company owns), and subleased nine skilled nursing facilities (which the Company leases), to third-party tenants; (ii) leased two assisted living facilities (which the Company owns) to third-party tenants; and (iii) managed, on behalf of third-party owners, two skilled nursing facilities and one independent living facility. See Note 6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For a description of the Merger, see Part II, Item 8, “Financial Statements and Supplemental Data” , Summary of Significant Accounting Policies When used in this Quarterly Report on Form 10-Q (this “Quarterly Report”), unless otherwise specifically stated or the context otherwise requires, the terms:
•
“Board” or “Board of Directors” refers to the Board of Directors of AdCare with respect to the period prior to the Merger and to the Board of Directors of Regional Health with respect to the period after the Merger;
•
“common stock” refers to AdCare’s common stock with respect to the period prior to the Merger and to Regional Health’s common stock with respect to the period after the Merger;
•
“Series A Preferred Stock” refers to AdCare’s 10.875% Series A Cumulative Redeemable Preferred Stock with respect to the period prior to the Merger and to Regional Health’s 10.875% Series A Cumulative Redeemable Preferred Stock with respect to the period after the Merger; and
•
“Charter” refers to the Amended and Restated Articles of Incorporation of Regional Health.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and six months ended June 30, 2020 and 2019 are not necessarily indicative of the results that may be expected for the fiscal year. The consolidated balance sheet at December 31, 2019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9, included in the Annual Report. See Part II, Item 8, “Financial Statements and Supplementary Data” , Summary of Significant Accounting Policies . Risks and Uncertainties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in the quarter ended June 30, 2020, and we expect it will continue to adversely affect our business in the quarter ending September 30, 2020 and beyond, for a variety of reasons, including those discussed below and elsewhere in this Quarterly Report. Our tenants’ operations have been, and we expect will continue to be, materially and adversely affected by the COVID-19 pandemic due to, among other things, decreased occupancy and increased operating costs (including costs due to the implementation of additional safety protocols and procedures, purchases of personal protective equipment, increased staffing to allow facilities to adhere to social distancing and infection control protocols, and premium pay and incentive pay for the staff), which may affect our tenants’ ability to make rental payments to us pursuant to their lease agreement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resulting in decreased revenue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If our tenants are unable to make rental payments to us pursuant to their lease obligations, whether due to the tenants’ decrease in revenues or otherwise, then, in some cases, we may be forced to restructure tenants’ long-term rent obligations and may not be able to do so on terms that are as favorable to us as those currently in place. While the Company has received approximately 85% of its expected monthly rental receipts from tenants through July 31, 2020,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and the extent to which federal and state funding support will offset these incremental costs for our tenants. We also do not know the number of facilities that will ultimately experience widespread, high-cost outbreaks of COVID-19, and while we have requested reporting from operators of their numbers of cases and the U.S. Department of Health and Human Services Centers for Medicare and Medicaid Services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will be sufficient to cover the increased costs of enhanced infection control and monitoring.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thus recognized only upon cash collection, and any accumulated straight-line rent receivable is thus reversed in the period in which the Company deems rent collection to no longer be probable. Rental revenues for one facility in North Carolina (until operator transition on March 1, 2019) was recorded on a cash basis during the three months ended March 31, 2019. For additional information with respect to such facilities, see Note 6 – .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6 – . As of June 30, 2020 and December 31, 2019, the Company reserved for approximately $0.6 million and $0.6 million, respectively, of uncollected receivables. Accounts receivable, net, totaled $2.2 million at June 30, 2020 and $1.0 million at December 31, 2019. Pre-Paid Expenses and Other As of June 30, 2020 and December 31, 2019, the Company had $0.5 million and $0.2 million, respectively, in pre-paid expenses and other, primarily for directors’ and officers’ insurance, NYSE American annual fees and mortgage insurance premiums. Other Expenses, Net The Company has retained professional services to assist with the restructure of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0,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On January 1, 2019, the Company adopted Accounting Standards Update (“ASU”) ASU 2016-02 Leases ASC ASU ASC The following table summarizes real estate tax recognized on our consolidated statements of operations for the three and six months ended June 30, 2020 and 2019:
Three Months Ended June 30,
For the Six Months Ended June 30,
(Amounts in 000’s)
2020
2019
2020
2019
Rental revenues
$
119
$
106
$
245
$
229
Other operating expenses
$
119
$
106
$
245
$
229
Additionally, we now expense certain leasing costs, other than leasing commissions, as they are incurred. Current GAAP provides for the deferral and amortization of such costs over the applicable lease term. Adoption of ASU 2016-02 Leases Self-Insurance The Company is self-insured against professional and general liability claims since it discontinued its healthcare operations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In addition, the Company maintains certain other insurance programs, including commercial general liability, property, casualty, directors’ and officers’ liability, crime and employment practices liability. Extinguishment of Debt The Company recognizes extinguishment of debt when the criteria for a troubled debt restructure are not met and the change in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June 30,
(Share amounts in 000’s)
2020
2019
Stock options
15
15
Warrants - employee
49
49
Warrants - non employee
9
36
Total anti-dilutive securities
73
100
The weighted average contractual terms in years for these securities, with no intrinsic value, are 3.9 years for the stock options and 3.5 years for the warrants. See Part II, Item 8, “Financial Statements and Supplementary Data” , Summary of Significa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 xml:space="preserve">NOTE 2 .
LIQUIDITY Overview The Company is undertaking measures to grow its operations, streamline its cost infrastructure and otherwise increase liquidity by: (i) refinancing or repaying debt to reduce interest costs and mandatory principal repayments, with such repayment to be funded through potentially expanding borrowing arrangements with certain lenders or potentially raising capital through the issuance of securities after restructuring of the Company’s capital structure;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June 30, 2020, the Company had $4.3 million in unrestricted cash. During the six months ended June 30, 2020, the Company generated positive cash flow from continuing operations of $0.8 million and anticipates continued positive cash flow from operations during the twelve months from the date of this filing, however this anticipation is subject to the uncertainties of the COVID-19 pandemic. At June 30, 2020, Notes Payable and Other Debt Series A Preferred Dividend Suspension On June 8, 2018, the Board indefinitely suspended quarterly dividend payments with respect to the Series A Preferred Stock. As of June 30, 2020, as a result of the suspension of the dividend payment on the Series A Preferred Stock commencing with the fourth quarter 2017 dividend period, the Company has $23.4 million of undeclared preferred stock dividends in arrears. The Board plans to revisit the dividend payment policy with respect to the Series A Preferred Stock on an ongoing basi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which is equivalent to $3.22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June 30, 2020, the Company had $55.1 million, net of $1.5 million deferred financing and unamortized discounts, in indebtedness. The Company anticipates net principal repayments of approximately $2.0 million (excluding approximately $0.1 million from modest payment deferment programs) during the next twelve-month period which include approximately $1.9 million of routine debt service amortization, and a $0.1 million payment of bond debt. Debt Covenant Compliance As of June 30, 2020, the Company was not in default of the various covenants for the Company’s outstanding credit related instruments.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6 Months Ended</t>
        </is>
      </c>
    </row>
    <row r="2">
      <c r="B2" s="2" t="inlineStr">
        <is>
          <t>Jun. 30, 2020</t>
        </is>
      </c>
    </row>
    <row r="3">
      <c r="A3" s="3" t="inlineStr">
        <is>
          <t>Restricted Cash And Investments [Abstract]</t>
        </is>
      </c>
    </row>
    <row r="4">
      <c r="A4" s="4" t="inlineStr">
        <is>
          <t>Cash and Restricted Cash</t>
        </is>
      </c>
      <c r="B4" s="4" t="inlineStr">
        <is>
          <t xml:space="preserve">NOTE 3 .
CASH AND RESTRICTED CASH The following presents the Company's cash and restricted cash:
(Amounts in 000’s)
June 30, 2020
December 31, 2019
Cash
$
4,295
$
4,383
Restricted cash:
Cash collateral
66
124
HUD and other replacement reserves
1,650
2,251
Escrow deposits
849
963
Restricted investments for debt obligations
317
317
Total restricted cash
2,882
3,655
Total cash and restricted cash
$
7,177
$
8,038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other debt obligations —In compliance with certain financing and insurance agreements, the Company and certain wholly-owned subsidiaries of the Company are required to deposit cash held as collateral by the lender or in escrow with certain designated financial instit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33:40Z</dcterms:created>
  <dcterms:modified xmlns:dcterms="http://purl.org/dc/terms/" xmlns:xsi="http://www.w3.org/2001/XMLSchema-instance" xsi:type="dcterms:W3CDTF">2020-08-11T16:33:40Z</dcterms:modified>
</cp:coreProperties>
</file>